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ASH " sheetId="6" r:id="rId6"/>
    <s:sheet name="Organization and Basis of Prese" sheetId="7" r:id="rId7"/>
    <s:sheet name="Plan of Merger" sheetId="8" r:id="rId8"/>
    <s:sheet name="Stock Repurchase and Dividends" sheetId="9" r:id="rId9"/>
    <s:sheet name="Earnings Per Share" sheetId="10" r:id="rId10"/>
    <s:sheet name="Stock-Based Compensation" sheetId="11" r:id="rId11"/>
    <s:sheet name="Derivative Financial Instrument" sheetId="12" r:id="rId12"/>
    <s:sheet name="Fair Value Measurements" sheetId="13" r:id="rId13"/>
    <s:sheet name="Acquisitions, Goodwill and Inta" sheetId="14" r:id="rId14"/>
    <s:sheet name="Reorganization Costs" sheetId="15" r:id="rId15"/>
    <s:sheet name="Debt" sheetId="16" r:id="rId16"/>
    <s:sheet name="Income Taxes" sheetId="17" r:id="rId17"/>
    <s:sheet name="Segment Information" sheetId="18" r:id="rId18"/>
    <s:sheet name="Commitments and Contingencies" sheetId="19" r:id="rId19"/>
    <s:sheet name="New Accounting Standards" sheetId="20" r:id="rId20"/>
    <s:sheet name="Organization and Basis of Pre21" sheetId="21" r:id="rId21"/>
    <s:sheet name="Stock Repurchase and Dividends " sheetId="22" r:id="rId22"/>
    <s:sheet name="Earnings Per Share (Tables)" sheetId="23" r:id="rId23"/>
    <s:sheet name="Stock-Based Compensation (Table" sheetId="24" r:id="rId24"/>
    <s:sheet name="Derivative Financial Instrume25" sheetId="25" r:id="rId25"/>
    <s:sheet name="Fair Value Measurements (Tables" sheetId="26" r:id="rId26"/>
    <s:sheet name="Acquisitions, Goodwill and In27" sheetId="27" r:id="rId27"/>
    <s:sheet name="Reorganization Costs (Tables)" sheetId="28" r:id="rId28"/>
    <s:sheet name="Debt (Tables)" sheetId="29" r:id="rId29"/>
    <s:sheet name="Segment Information (Tables)" sheetId="30" r:id="rId30"/>
    <s:sheet name="Organization and Basis of Pre31" sheetId="31" r:id="rId31"/>
    <s:sheet name="Plan of Merger (Details)" sheetId="32" r:id="rId32"/>
    <s:sheet name="Stock Repurchase and Dividend33" sheetId="33" r:id="rId33"/>
    <s:sheet name="Stock Repurchase and Dividend34" sheetId="34" r:id="rId34"/>
    <s:sheet name="Earnings Per Share - Computatio" sheetId="35" r:id="rId35"/>
    <s:sheet name="Earnings Per Share - Computat36" sheetId="36" r:id="rId36"/>
    <s:sheet name="Earnings Per Share - Additional" sheetId="37" r:id="rId37"/>
    <s:sheet name="Stock-Based Compensation - Addi" sheetId="38" r:id="rId38"/>
    <s:sheet name="Stock-Based Compensation - Equi" sheetId="39" r:id="rId39"/>
    <s:sheet name="Derivative Financial Instrume40" sheetId="40" r:id="rId40"/>
    <s:sheet name="Derivative Financial Instrume41" sheetId="41" r:id="rId41"/>
    <s:sheet name="Fair Value Measurements - Asset" sheetId="42" r:id="rId42"/>
    <s:sheet name="Fair Value Measurements - Debt " sheetId="43" r:id="rId43"/>
    <s:sheet name="Acquisitions, Goodwill and In44" sheetId="44" r:id="rId44"/>
    <s:sheet name="Acquisitions, Goodwill and In45" sheetId="45" r:id="rId45"/>
    <s:sheet name="Reorganization Costs - Summary " sheetId="46" r:id="rId46"/>
    <s:sheet name="Reorganization Costs - Restruct" sheetId="47" r:id="rId47"/>
    <s:sheet name="Reorganization Costs - Aditiona" sheetId="48" r:id="rId48"/>
    <s:sheet name="Debt - Carrying Value of Outsta" sheetId="49" r:id="rId49"/>
    <s:sheet name="Debt - Carrying Value of Outs50" sheetId="50" r:id="rId50"/>
    <s:sheet name="Income Taxes - Additional Infor" sheetId="51" r:id="rId51"/>
    <s:sheet name="Segment Information - Financial" sheetId="52" r:id="rId52"/>
    <s:sheet name="Segment Information - Integrati" sheetId="53" r:id="rId53"/>
    <s:sheet name="Segment Information - Schedule "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07">
  <si>
    <t>Document and Entity Information</t>
  </si>
  <si>
    <t>6 Months Ended</t>
  </si>
  <si>
    <t>Jul. 02, 2016shares</t>
  </si>
  <si>
    <t>Document And Entity Information [Abstract]</t>
  </si>
  <si>
    <t>Document Type</t>
  </si>
  <si>
    <t>10-Q</t>
  </si>
  <si>
    <t>Amendment Flag</t>
  </si>
  <si>
    <t>false</t>
  </si>
  <si>
    <t>Document Period End Date</t>
  </si>
  <si>
    <t>Jul. 2,
		2016</t>
  </si>
  <si>
    <t>Document Fiscal Year Focus</t>
  </si>
  <si>
    <t>Document Fiscal Period Focus</t>
  </si>
  <si>
    <t>Q2</t>
  </si>
  <si>
    <t>Trading Symbol</t>
  </si>
  <si>
    <t>IM</t>
  </si>
  <si>
    <t>Entity Registrant Name</t>
  </si>
  <si>
    <t>INGRAM MICRO INC</t>
  </si>
  <si>
    <t>Entity Central Index Key</t>
  </si>
  <si>
    <t>Current Fiscal Year End Date</t>
  </si>
  <si>
    <t>--12-31</t>
  </si>
  <si>
    <t>Entity Filer Category</t>
  </si>
  <si>
    <t>Large Accelerated Filer</t>
  </si>
  <si>
    <t>Entity Common Stock, Shares Outstanding</t>
  </si>
  <si>
    <t>CONSOLIDATED BALANCE SHEET - USD ($) $ in Thousands</t>
  </si>
  <si>
    <t>Jul. 02, 2016</t>
  </si>
  <si>
    <t>Jan. 02, 2016</t>
  </si>
  <si>
    <t>Current assets:</t>
  </si>
  <si>
    <t>Cash and cash equivalents</t>
  </si>
  <si>
    <t>Trade accounts receivable (less allowances of $66,747 and $59,437 at July 2, 2016 and January 2, 2016, respectively)</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Short-term debt and current maturities of long-term debt</t>
  </si>
  <si>
    <t>Total current liabilities</t>
  </si>
  <si>
    <t>Long-term debt, less current maturities</t>
  </si>
  <si>
    <t>Other liabilities</t>
  </si>
  <si>
    <t>Total liabilities</t>
  </si>
  <si>
    <t>Commitments and contingencies (Note 13)</t>
  </si>
  <si>
    <t xml:space="preserve"> </t>
  </si>
  <si>
    <t>Stockholders’ equity:</t>
  </si>
  <si>
    <t>Preferred Stock, $0.01 par value, 25,000 shares authorized; no shares issued and outstanding</t>
  </si>
  <si>
    <t>Additional paid-in capital</t>
  </si>
  <si>
    <t>Treasury stock, 46,789 and 46,958 shares at July 2, 2016 and January 2, 2016, respectively</t>
  </si>
  <si>
    <t>Retained earnings</t>
  </si>
  <si>
    <t>Accumulated other comprehensive loss</t>
  </si>
  <si>
    <t>Total stockholders’ equity</t>
  </si>
  <si>
    <t>Total liabilities and stockholders’ equity</t>
  </si>
  <si>
    <t>Class A Common Stock, $0.01 par value, 500,000 shares authorized; 196,449 and 195,320 shares issued and 149,660 and 148,362 shares outstanding at July 2, 2016 and January 2, 2016, respectively</t>
  </si>
  <si>
    <t>Common Stock</t>
  </si>
  <si>
    <t>Class B Common Stock, $0.01 par value, 135,000 shares authorized; no shares issued and outstanding</t>
  </si>
  <si>
    <t>CONSOLIDATED BALANCE SHEET (Parenthetical) - USD ($) $ in Thousands</t>
  </si>
  <si>
    <t>Allowances for trade accounts receivable</t>
  </si>
  <si>
    <t>Preferred Stock, par value (in dollars per share)</t>
  </si>
  <si>
    <t>Preferred Stock, shares authorized (in shares)</t>
  </si>
  <si>
    <t>Preferred Stock, shares issued (in shares)</t>
  </si>
  <si>
    <t>Preferred Stock, shares outstanding (in shares)</t>
  </si>
  <si>
    <t>Treasury stock, shares (in shares)</t>
  </si>
  <si>
    <t>Class A Common Stock</t>
  </si>
  <si>
    <t>Common Stock, par value (in dollars per share)</t>
  </si>
  <si>
    <t>Common Stock, shares authorized (in shares)</t>
  </si>
  <si>
    <t>Common Stock, shares issued (in shares)</t>
  </si>
  <si>
    <t>Common Stock, shares outstanding (in shares)</t>
  </si>
  <si>
    <t>Class B Common Stock</t>
  </si>
  <si>
    <t>CONSOLIDATED STATEMENT OF INCOME - USD ($) $ in Thousands</t>
  </si>
  <si>
    <t>3 Months Ended</t>
  </si>
  <si>
    <t>Jul. 04, 2015</t>
  </si>
  <si>
    <t>Income Statement [Abstract]</t>
  </si>
  <si>
    <t>Net sales</t>
  </si>
  <si>
    <t>Cost of sales</t>
  </si>
  <si>
    <t>Gross profit</t>
  </si>
  <si>
    <t>Operating expenses:</t>
  </si>
  <si>
    <t>Selling, general and administrative</t>
  </si>
  <si>
    <t>Amortization of intangible assets</t>
  </si>
  <si>
    <t>Reorganization costs</t>
  </si>
  <si>
    <t>Impairment of internally developed software</t>
  </si>
  <si>
    <t>Loss on sale of affiliate</t>
  </si>
  <si>
    <t>Total operating expenses</t>
  </si>
  <si>
    <t>Income from operations</t>
  </si>
  <si>
    <t>Other expense (income):</t>
  </si>
  <si>
    <t>Interest income</t>
  </si>
  <si>
    <t>Interest expense</t>
  </si>
  <si>
    <t>Net foreign currency exchange loss</t>
  </si>
  <si>
    <t>Other</t>
  </si>
  <si>
    <t>Total other expense (income)</t>
  </si>
  <si>
    <t>Income (loss) before income taxes</t>
  </si>
  <si>
    <t>Provision for income taxes</t>
  </si>
  <si>
    <t>Net income (loss)</t>
  </si>
  <si>
    <t>Basic earnings per share (in dollars per share)</t>
  </si>
  <si>
    <t>Diluted earnings per share (in dollars per share)</t>
  </si>
  <si>
    <t>CONSOLIDATED STATEMENT OF COMPREHENSIVE INCOME - USD ($) $ in Thousands</t>
  </si>
  <si>
    <t>Statement of Comprehensive Income [Abstract]</t>
  </si>
  <si>
    <t>Other comprehensive income (loss), net of tax:</t>
  </si>
  <si>
    <t>Foreign currency translation adjustment</t>
  </si>
  <si>
    <t>Other comprehensive income (loss), net of tax</t>
  </si>
  <si>
    <t>Comprehensive income (loss)</t>
  </si>
  <si>
    <t>CONSOLIDATED STATEMENT OF CASH FLOWS - USD ($) $ in Thousands</t>
  </si>
  <si>
    <t>Cash flows from operating activities:</t>
  </si>
  <si>
    <t>Adjustments to reconcile net income to cash provided by operating activities:</t>
  </si>
  <si>
    <t>Depreciation and amortization</t>
  </si>
  <si>
    <t>Stock-based compensation</t>
  </si>
  <si>
    <t>Excess tax benefit from stock-based compensation</t>
  </si>
  <si>
    <t>Gain on sale of property and equipment</t>
  </si>
  <si>
    <t>Noncash charges for interest and bond discount amortization</t>
  </si>
  <si>
    <t>Deferred income taxes</t>
  </si>
  <si>
    <t>Changes in operating assets and liabilities, net of effects of acquisitions:</t>
  </si>
  <si>
    <t>Trade accounts receivable</t>
  </si>
  <si>
    <t>Change in book overdrafts</t>
  </si>
  <si>
    <t>Cash provided by operating activities</t>
  </si>
  <si>
    <t>Cash flows from investing activities:</t>
  </si>
  <si>
    <t>Capital expenditures</t>
  </si>
  <si>
    <t>Sale of marketable securities, net</t>
  </si>
  <si>
    <t>Proceeds from sale of property and equipment</t>
  </si>
  <si>
    <t>Proceeds from sale of affiliate</t>
  </si>
  <si>
    <t>Acquisitions, net of cash acquired</t>
  </si>
  <si>
    <t>Cash used by investing activities</t>
  </si>
  <si>
    <t>Cash flows from financing activities:</t>
  </si>
  <si>
    <t>Proceeds from exercise of stock options</t>
  </si>
  <si>
    <t>Repurchase of Class A Common Stock</t>
  </si>
  <si>
    <t>Net proceeds from (repayments of) revolving and other credit facilities</t>
  </si>
  <si>
    <t>Cash provided (used) by financing activities</t>
  </si>
  <si>
    <t>Effect of exchange rate changes on cash and cash equivalents</t>
  </si>
  <si>
    <t>Increase (decrease) in cash and cash equivalents</t>
  </si>
  <si>
    <t>Cash and cash equivalents, beginning of period</t>
  </si>
  <si>
    <t>Cash and cash equivalents, end of period</t>
  </si>
  <si>
    <t>Organization and Basis of Presentation</t>
  </si>
  <si>
    <t>Accounting Policies [Abstract]</t>
  </si>
  <si>
    <t>Organization and Basis of Presentation Ingram Micro Inc. and its subsidiaries are primarily engaged in the distribution of information technology (“IT”) products, commerce and fulfillment services and mobile device lifecycle services worldwide. Ingram Micro Inc. and its subsidiaries operate in North America; Europe; Asia-Pacific (which includes Middle East and Africa); and Latin America. The consolidated financial statements include the accounts of Ingram Micro Inc. and its subsidiaries. Unless the context otherwise requires, the use of the terms “Ingram Micro,” “we,” “us” and “our” in these notes to the consolidated financial statements refers to Ingram Micro Inc. and its subsidiaries. These consolidated financial statements have been prepared by us, without audit, pursuant to the rules and regulations of the United States Securities and Exchange Commission (the “SEC”). In the opinion of management, the accompanying unaudited consolidated financial statements contain all material adjustments (consisting of only normal, recurring adjustments) necessary to fairly state our consolidated financial position as of July 2, 2016 , our consolidated results of operations and comprehensive income (loss) for the thirteen and twenty-six weeks ended July 2, 2016 and July 4, 2015 and our consolidated cash flows for the twenty-six weeks ended July 2, 2016 and July 4, 2015 . All significant intercompany accounts and transactions have been eliminated in consolidation. As permitted under the applicable rules and regulations of the SEC, these consolidated financial statements do not include all disclosures and footnotes normally included with annual consolidated financial statements and, accordingly, should be read in conjunction with the consolidated financial statements and the notes thereto, included in our Annual Report on Form 10-K filed with the SEC for the year ended January 2, 2016 . The consolidated results of operations for the thirteen and twenty-six weeks ended July 2, 2016 may not be indicative of the consolidated results of operations that can be expected for the full year. Book Overdrafts Book overdrafts of $262,601 and $428,628 as of July 2, 2016 and January 2, 2016 ,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July 2, 2016 and January 2, 2016 , or any balance on any given date. Trade Accounts Receivable Factoring Programs We have several uncommitted factoring programs under which trade accounts receivable of several large customers may be sold, without recourse, to financial institutions. Available capacity under these programs is dependent on the amount of trade accounts receivable already sold into these programs and the financial institutions’ willingness to purchase such receivables. At July 2, 2016 and January 2, 2016 , we had a total of $303,625 , and $388,358 , respectively, of trade accounts receivable sold to and held by financial institutions under these programs. Factoring fees of $1,584 and $995 incurred for the thirteen weeks ended July 2, 2016 and July 4, 2015 , respectively, and $2,913 and $2,315 incurred for the twenty-six weeks ended July 2, 2016 and July 4, 2015 , respectively, related to the sale of trade accounts receivable under these facilities are included in “other” in the other expense (income) section of our consolidated statement of income. Impairment of Internally Developed Software We began our program to deploy a new global ERP system in 2008. Since that period, the business has significantly diversified and new technologies allow legacy systems and diverse applications to easily be connected in a modular way, which allows these legacy systems to be part of a flexible, powerful and efficient solution. After careful evaluation, we concluded that this combined systems strategy is better aligned with our evolving business model and currently is more flexible and economical than implementation of a single global system. Accordingly, we stopped our global ERP deployment and recorded a non-cash, pre-tax charge related to the impairment of internally developed software of $115,856 during the second quarter of 2015. We recognized a tax benefit on the impairment at the applicable rates, partially offset by an increase in the valuation allowance on foreign tax credits of $14,580 as a result of the decision to stop deployments. Loss on the Sale of an Affiliate During the thirteen weeks ended July 2, 2016 , we sold our AVAD subsidiary for cash proceeds of $27,847 as the niche operations were not deemed core to our current strategies and we believe that our operational focus and capital resources could be more effectively deployed elsewhere. As a result, we recorded a loss on the sale of affiliate of $14,878 , which included the write-off a previously acquired trade name of $12,525 . There were no additional impairments to our other intangible assets. Change in Accounting Principle and Reclassification During the six months ended July 2, 2016 , we adopted the provisions of Accounting Standards Update ("ASU") 2015-03, "Interest-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Additionally, we also adopted ASU 2015-15, "Interest-Imputation of Interest (Subtopic 835-30): Presentation and Subsequent Measurement of Debt Issuance Costs Associated with Line-Of-Credit Arrangements and Amendments to SEC Paragraphs Pursuant to Staff Announcement at June 18, 2015 EITF Meeting". ASU 2015-15 allows debt issuance costs to be presented as an asset and amortized ratably over the term of the line-of-credit arrangement, regardless of whether there are any outstanding borrowings on the line-of-credit arrangement. As a result of the adoption of these ASUs, our consolidated balance sheet as of January 2, 2016 reflects a $6,571 reduction of other long-term assets and long-term debt, respectively, to conform to the current year presentation.</t>
  </si>
  <si>
    <t>Plan of Merger</t>
  </si>
  <si>
    <t>Business Combinations [Abstract]</t>
  </si>
  <si>
    <t>Plan of Merger On February 17, 2016, we announced that we entered into an agreement and plan of merger (the “Merger Agreement”) with Tianjin Tianhai Investment Company, Ltd. (“Tianjin Tianhai”) a joint stock company existing under the laws of the People’s Republic of China (the “PRC”) and listed on the Shanghai Stock Exchange, and GCL Acquisition, Inc., a Delaware corporation and an indirect subsidiary of Tianjin Tianhai (“Merger Subsidiary”), pursuant to which, subject to the terms and conditions set forth in the Merger Agreement, Merger Subsidiary will be merged with and into Ingram Micro Inc. (the “Merger”), with Ingram Micro Inc. surviving as a subsidiary of Tianjin Tianhai. Concurrently with the execution of the Merger Agreement, HNA Group Co., Ltd., a limited company existing under the laws of the PRC (“HNA Group” or the “Guarantor”), an affiliate of Parent and Merger Subsidiary, has executed and delivered a guarantee (the “Guarantee”) in favor of the Company. Pursuant to the Guarantee, the Guarantor has agreed to (i) guarantee Tianjin Tianhai’s obligation to pay the Merger Consideration (as defined below) and any reverse termination fee in accordance with the terms of the Merger Agreement and (ii) assume the rights and obligations under the Merger Agreement in the event that the approval of Tianjin Tianhai’s shareholders is not obtained in accordance with the terms of the Guarantee. The consummation of the Merger is subject to the satisfaction or permitted waiver of closing conditions set forth in the Merger Agreement and is expected to occur in the second half of 2016. Upon closing, we will become a part of HNA Group and will operate as a subsidiary of Tianjin Tianhai. We expect to continue to have our headquarters in Irvine, California and expect that our executive management team will remain in place, with Alain Monié continuing to lead as CEO. At the effective time of the Merger, each share of Ingram Micro’s Class A common stock issued and outstanding immediately before the closing, other than certain excluded shares, will be converted to the right to receive $38.90 in cash, without interest (the “Merger Consideration”). Shares of Class A common stock held by Ingram Micro (other than shares in an employee stock plan of Ingram Micro) or any of its subsidiaries and shares owned by Tianjin Tianhai or any of its subsidiaries, and shares owned by stockholders who have properly exercised and perfected appraisal rights under Delaware law will not be entitled to receive the Merger Consideration. The Merger Agreement requires that the Merger be approved by the holders of a majority of the outstanding shares of the Company’s common stock as well as the vote of at least two-thirds of the voting stock held by the shareholders present at a meeting of Tianjin Tianhai’s shareholders, excluding any shares held by HNA Group. If Tianjin Tianhai’s shareholders do not approve the Merger, HNA Group will assume Tianjin Tianhai’s rights and obligations under the Merger Agreement. In connection with the Merger process, the Merger Agreement was presented to and approved by Ingram Micro’s shareholders at a special meeting on June 21, 2016. We are anticipating the Merger to be closed in the second half of 2016. Consummation of the Merger is subject to other customary closing conditions and contains customary representations, warranties and covenants by each party. During the period between the signing of the Merger Agreement and the effective time of the Merger, Ingram Micro is required to operate its business in the ordinary course and consistent with past practice. Under the Merger Agreement, Ingram Micro shall not declare dividends or repurchase shares of its common stock and shall maintain an average of month-end cash and cash equivalents for the three month period prior to the closing in excess of US $424,000 . The Merger Agreement also requires that Ingram Micro abide by customary “no-shop” restrictions on its ability to solicit alternative acquisition proposals from third parties and to provide non-public information to and enter into discussions with third parties regarding alternative acquisition proposals. The Merger Agreement provides that Ingram Micro may not without the consent of Tianjin Tianhai (which consent shall not be unreasonably withheld) incur new debt or make new loans, except for (a) any indebtedness or guarantee incurred in the ordinary course of business consistent with past practice pursuant to Ingram Micro’s existing credit or banking facilities, trade accounts receivable backed financing programs or trade accounts receivable factoring programs, (b) any refinancings, renewals or amendments in the ordinary course of business consistent with past practice of Ingram Micro’s existing credit or banking facilities, trade accounts receivable backed financing programs or trade accounts receivable factoring programs, and (c) entering into any long-term committed facilities less than US $100,000 .</t>
  </si>
  <si>
    <t>Stock Repurchase and Dividends</t>
  </si>
  <si>
    <t>Equity [Abstract]</t>
  </si>
  <si>
    <t>Stock Repurchase and Dividends Share Repurchase Program In July 2015, our Board of Directors authorized a new three-year, $300,000 share repurchase program, which supplemented our previously authorized $400,000 share repurchase program which was completely utilized in 2015. Our new $300,000 share repurchase program expires on July 29, 2018, and had $165,068 remaining for repurchase at July 2, 2016 . Pursuant to the Merger Agreement, our share repurchase program has been discontinued effective February 17, 2016. Under these programs,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We account for repurchased shares of common stock as treasury stock.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Ingram Micro Inc. 2011 Incentive Plan, as amended (the "2011 Incentive Plan") (see Note 5, "Stock-Based Compensation"). Our treasury stock issuance activity for the twenty-six weeks ended July 2, 2016 is summarized in the table below: Shares Weighted Amount Cumulative balance of treasury stock at January 2, 2016 46,958 $ 19.02 $ 892,925 Issuance of Class A Common Stock (169 ) 16.74 (2,829 ) Cumulative balance of treasury stock at July 2, 2016 46,789 $ 19.02 $ 890,096</t>
  </si>
  <si>
    <t>Earnings Per Share</t>
  </si>
  <si>
    <t>Earnings Per Share [Abstract]</t>
  </si>
  <si>
    <t>Earnings Per Share 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 In periods when we recognize a net loss, we exclude the impact of outstanding stock awards from the diluted loss per share calculation, as their inclusion would have an anti-dilutive effect. The computation of Basic and Diluted EPS is as follows: Thirteen Weeks Ended Twenty-six Weeks Ended July 2, 2016 July 4, 2015 July 2, 2016 July 4, 2015 Net income (loss) $ 54,652 $ (34,293 ) $ 56,551 $ 8,982 Weighted average shares 148,904 156,329 148,659 156,292 Basic EPS $ 0.37 $ (0.22 ) $ 0.38 $ 0.06 Weighted average shares, including the dilutive effect of stock-based awards (3,056 and 0 for the thirteen weeks ended July 2, 2016 and July 4, 2015, respectively, and 3,074 and 3,257 for the twenty-six weeks ended July 2, 2016, and July 4, 2015, respectively) 151,960 156,329 151,733 159,549 Diluted EPS $ 0.36 $ (0.22 ) $ 0.37 $ 0.06 There were 0 and 2,755 stock-based awards for the thirteen weeks ended July 2, 2016 and July 4, 2015 , respectively, and 5 and 2,431 stock based awards for the twenty-six weeks ended July 2, 2016, and July 4, 2015, respectively, that were not included in the computation of Diluted EPS because the exercise price was greater than the average market price of the Class A Common Stock during the respective periods, thereby having an antidilutive effect. During the thirteen weeks ended July 4, 2015, there were 3,181 stock-based awards that were excluded from the computation of Diluted EPS as we recognized a net loss.</t>
  </si>
  <si>
    <t>Stock-Based Compensation</t>
  </si>
  <si>
    <t>Disclosure of Compensation Related Costs, Share-based Payments [Abstract]</t>
  </si>
  <si>
    <t>Stock-Based Compensation We currently have a single stock incentive plan, the 2011 Incentive Plan, amended during the second quarter of 2013, and again in the second quarter of 2016, for the granting of equity and cash-settled incentive awards. During the second quarter of 2016, our stockholders approved a second amendment of the 2011 Incentive Plan, which increased the number of shares that we may issue by 10,000 . The authorized pool of shares available for grant is a fungible pool. The authorized share limit is reduced by one share for every share subject to a stock option or stock appreciation right granted and 2.37 shares for every share granted after June 8, 2011 ( 2.29 shares after June 7, 2013) under any award other than an option or stock appreciation right for awards. We grant time- and/or performance-vested restricted stock and/or restricted stock units, in addition to stock options, to key employees and members of our Board of Directors. The performance measures for vesting of restricted stock and restricted stock units for grants to management for the periods presented are based on earnings growth, return on invested capital, total shareholder return, income from operations as a percent of revenue and income before tax. As of July 2, 2016 , approximately 20,435 shares were available for grant under the 2011 Incentive Plan, taking into account granted options, time-vested restricted stock units/awards and performance-vested restricted stock units assuming maximum achievement. Equity Awards Equity awards granted under the 2011 Incentive Plan were as follows: Thirteen Weeks Ended Twenty-six Weeks Ended July 2, July 4, July 2, July 4, Stock options granted — 839 5 839 Restricted stock and restricted stock units granted 405 1,329 493 1,347 Stock-based compensation expense $ 11,264 $ 11,015 $ 19,297 $ 17,529 Related income tax benefit $ 3,657 $ 3,632 $ 6,445 $ 5,813 Exercised stock options 18 332 162 370 Vested restricted stock and/or restricted stock units (a) 1,779 1,393 1,799 1,408 (a) Includes 412 and 1,015 shares, for the thirteen weeks ended July 2, 2016 and July 4, 2015 , respectively, and 412 and 1,015 shares, for the twenty-six weeks ended July 2, 2016 and July 4, 2015 , respectively, which were issued based on performance-based grants previously approved by the Human Resources Committee of the Board of Directors. The remainder of the shares are time-based grants. Cash Awards On June 1, 2016 we granted 24,569 cash awards of which 12,285 and 12,284 are time-vested and performance-vested, respectively. Our time-vested cash awards vest over a time period of 3 years , and the performance-vested cash awards vest upon the achievement of a certain performance measure over a time period of 3 years . The performance measure for the cash awards for grants to management is based on earnings growth. Cash awards differ from the Company’s other awards in that no shares will be issued and cumulative compensation expense is recognized as a liability rather than equity. For cash awards, total compensation costs is based on the fair value of the award on the date the award is granted and is remeasured at each reporting date until settlement. As of July 2, 2016 , the unrecognized compensation costs related to the cash awards was $18,501 . We expect this cost to be recognized over a remaining weighted-average period of approximately 2.9 years . Cash awards granted under the 2011 Incentive Plan were as follows: Thirteen Weeks Ended Twenty-six Weeks Ended July 2, July 4, July 2, July 4, Cash awards granted 24,569 — 24,569 — Compensation expense-cash awards $ 611 $ — $ 611 $ —</t>
  </si>
  <si>
    <t>Derivative Financial Instruments</t>
  </si>
  <si>
    <t>Derivative Instruments and Hedging Activities Disclosure [Abstract]</t>
  </si>
  <si>
    <t>Derivative Financial Instruments We use foreign currency forward contracts that are not designated as hedges primarily to manage currency risk associated with foreign currency-denominated trade accounts receivable, accounts payable and intercompany loans. The notional amounts and fair values of derivative instruments in our consolidated balance sheet were as follows: Notional Amounts (1) Fair Value July 2, January 2, July 2, January 2, Derivatives not receiving hedge accounting treatment recorded in: Other current assets Foreign exchange contracts $ 988,899 $ 1,669,296 $ 6,508 $ 54,133 Accrued expenses Foreign exchange contracts 1,125,976 618,961 (14,468 ) (8,217 ) Total $ 2,114,875 $ 2,288,257 $ (7,960 ) $ 45,916 (1) Notional amounts represent the gross amount of foreign currency bought or sold at maturity for foreign exchange contracts. The amount recognized in earnings from our derivative instruments not receiving hedge accounting treatment, including ineffectiveness, is recorded in net foreign exchange gain (loss) as follows and was largely offset by the change in fair value of the underlying hedged assets or liabilities: Thirteen Weeks Ended Twenty-six Weeks Ended July 2, 2016 July 4, 2015 July 2, 2016 July 4, 2015 Net gain (loss) recognized in earnings $ 30,818 $ (11,829 ) $ (26,152 ) $ 91,894</t>
  </si>
  <si>
    <t>Fair Value Measurements</t>
  </si>
  <si>
    <t>Fair Value Disclosures [Abstract]</t>
  </si>
  <si>
    <t>Fair Value Measurements 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 As of July 2, 2016 , our assets and liabilities measured at fair value on a recurring basis are categorized in the table below: July 2, 2016 Total Level 1 Level 2 Level 3 Assets: Cash equivalents, consisting primarily of money market accounts and short-term certificates of deposit $ 359,901 $ 359,901 $ — $ — Marketable trading securities (a) 47,772 47,772 — — Derivative assets 6,508 — 6,508 — Total assets at fair value $ 414,181 $ 407,673 $ 6,508 $ — Liabilities: Derivative liabilities $ 14,468 $ — $ 14,468 $ — Contingent consideration 27,400 — — 27,400 Total liabilities at fair value $ 41,868 $ — $ 14,468 $ 27,400 (a) Included in other current assets in our consolidated balance sheet. As of January 2, 2016 , our assets and liabilities measured at fair value on a recurring basis are categorized in the table below: January 2, 2016 Total Level 1 Level 2 Level 3 Assets: Cash equivalents, consisting primarily of money market accounts and short-term certificates of deposit $ 201,051 $ 201,051 $ — $ — Marketable trading securities (a) 51,720 51,720 — — Derivative assets 54,133 — 54,133 — Total assets at fair value $ 306,904 $ 252,771 $ 54,133 $ — Liabilities: Derivative liabilities $ 8,217 $ — $ 8,217 $ — Contingent consideration 3,371 — — 3,371 Total liabilities at fair value $ 11,588 $ — $ 8,217 $ 3,371 (a) Included in other current assets in our consolidated balance sheet. The fair value of the cash equivalents approximated cost and the change in the fair value of the marketable trading securities was recognized in the consolidated statement of income to reflect these investments at fair value. Our senior unsecured notes due in 2024 , 2022 and 2017 are stated at amortized cost, and their respective fair values were determined based on Level 2 criteria. The fair values and carrying values of these notes are shown in the table below: July 2, 2016 Fair Value Total Level 1 Level 2 Level 3 Carrying Value Liabilities: Senior unsecured notes, 5.25% due 2017 $ 311,289 $ — $ 311,289 $ — $ 299,514 Senior unsecured notes, 5.00% due 2022 307,090 — 307,090 — 297,160 Senior unsecured notes, 4.95% due 2024 500,200 — 500,200 — 494,743 $ 1,118,579 $ — $ 1,118,579 $ — $ 1,091,417 January 2, 2016 Fair Value Total Level 1 Level 2 Level 3 Carrying Value Liabilities: Senior unsecured notes, 5.25% due 2017 $ 313,039 $ — $ 313,039 $ — $ 299,313 Senior unsecured notes, 5.00% due 2022 301,867 — 301,867 — 296,928 Senior unsecured notes, 4.95% due 2024 501,515 — 501,515 — 494,432 $ 1,116,421 $ — $ 1,116,421 $ — $ 1,090,673</t>
  </si>
  <si>
    <t>Acquisitions, Goodwill and Intangible Assets</t>
  </si>
  <si>
    <t>Acquisitions, Goodwill and Intangible Assets On June 14, 2016, we acquired all of the outstanding shares of RRC Poland Spolka Z.o.o ("RRC"), a Polish-based leading value-added distributor in Central and Eastern Europe specializing in IT enterprise solutions, for a payment of $47,445 , net of cash acquired. The purchase price is subject to a true-up, if necessary, relating to the final closing balance sheet. The major classes of assets and liabilities to which we preliminarily allocated the excess purchase price were $34,843 to goodwill. The goodwill recognized in connection with this acquisition is primarily attributable to assembled workforce and the enhancement to our IT enterprise solutions business in Central and Eastern Europe. On May 31, 2016, we acquired all of the outstanding shares of Ensim Corporation ("Ensim"), a leader in enabling the distribution of cloud applications headquartered in San Jose, California, for a payment of $12,092 , net of cash acquired, and a hold-back of $3,629 . The major classes of assets and liabilities to which we preliminarily allocated the excess purchase price were $14,960 to goodwill and $5,700 to identifiable intangible assets. The identifiable intangible assets primarily consist of customer relationships, developed technology, and trade name with estimated useful lives that range from three to ten years. The goodwill recognized in connection with this acquisition is primarily attributable to assembled workforce and the enhancement to our cloud solutions business primarily in North America. On May 17, 2016, we acquired all of the outstanding shares of Discan Limited ("Comms-care"), a leading provider of technical services to the information technology channel in the United Kingdom and Ireland, for a payment of $53,316 , net of cash acquired of $19,356 , and an estimated future earn-out of $10,631 . The major classes of assets and liabilities to which we preliminarily allocated the excess purchase price were $77,281 to goodwill. The goodwill recognized in connection with this acquisition is primarily attributable to assembled workforce and the enhancement to our advanced solutions business in the United Kingdom and Ireland. During the first quarter of 2016, we completed three strategic acquisitions for cash aggregating $66,284 , net of cash acquired, and estimated future earn-outs of $14,159 . The major classes of assets and liabilities to which we preliminarily allocated the excess purchase price were $36,609 to identifiable intangible assets, and $31,198 to goodwill. The identifiable intangible assets primarily consist of customer relationships, developed technology, backlog, and trade name with estimated useful lives that range from one to twelve years. The goodwill recognized in connection with these acquisitions is primarily attributable to the assembled workforce and the enhancement of our distribution business in North America, Australia, New Zealand and Europe. During 2015, we acquired the assets of Odin Service Automation from Parallels Holdings Ltd. ("Odin"), for a cash payment of $163,906 , net of cash acquired, which will enhance our cloud management platform technologies. The major classes of assets and liabilities to which we preliminarily allocated the excess purchase price were $65,240 to identifiable intangible assets and $109,768 to goodwill. The identifiable intangible assets primarily consist of customer relationships, trade name and developed technology with estimated useful lives that range from three to six years. The goodwill recognized in connection with this acquisition is primarily attributable to the assembled workforce and the enhancement of our cloud strategy. During the twenty-six weeks ended July 2, 2016 , we updated our preliminary purchase price allocation and recorded $66,138 to identifiable intangible assets and $107,857 to goodwill. During 2015, we acquired all the outstanding shares of Grupo Acâo ("Acâo"), a Latin American leading provider of value-add IT solutions, for a cash payment of $68,654 , net of cash acquired. The major class of assets and liabilities to which we preliminarily allocated the excess purchase price was $58,043 to goodwill. The goodwill recognized in connection with this acquisition is primarily attributable to the assembled workforce and the enhancement of value-add IT solutions to our distribution business in Latin America. During the twenty-six weeks ended July 2, 2016 , we made additional cash payments of $1,336 and updated our preliminary purchase price allocation and recorded $31,800 to intangible assets and $31,252 to goodwill. The identifiable intangible assets primarily consist of customer relationships, a non-compete agreement, and a trade name with estimated useful lives that range from two to eleven years. During 2015, we acquired all the outstanding shares of DocData, for a cash payment of $144,752 , net of cash acquired. DocData is a European provider of order fulfillment, returns logistics and on-line payment services that also provides commerce solutions to major retailers, brands and promising start-ups. The major class of assets and liabilities to which we preliminarily allocated the excess purchase price was $133,538 to goodwill. The goodwill recognized in connection with this acquisition is primarily attributable to the assembled workforce and the enhancement of our commerce and fulfillment services business. During the twenty-six weeks ended July 2, 2016 , we updated our preliminary purchase price allocation and recorded $42,552 to intangible assets and $103,244 to goodwill. The identifiable intangible assets primarily consist of customer relationships and software with estimated useful lives that range from three to ten years. These entities have been included in our consolidated results of operations since their respective acquisition dates. Pro forma results of operations have not been presented for the 2016 and 2015 acquisitions because the effects of the business combinations for these acquisitions, individually and in aggregate, were not material to our consolidated financial statements. For our recent acquisitions, asset valuations are still in progress and the amounts preliminarily allocated to goodwill and intangible assets will be finalized in the near future. Finite-lived identifiable intangible assets are amortized over their remaining estimated lives ranging up to 13 years with the predominant amounts having lives of 2 to 12 years. The gross and net carrying amounts of finite-lived identifiable intangible assets are as follows: July 2, January 2, Gross carrying amount of finite-lived intangible assets $ 667,424 $ 537,308 Net carrying amount of finite-lived intangible assets $ 435,873 $ 374,674 During the first quarter of 2016, we wrote-off a previously acquired customer relationship of $5,832 , as the result of the integration of certain operations into our existing facilities. During the second quarter of 2016, we wrote-off a previously acquired trade name of $12,525 as a result of our sale of AVAD as discussed above in Note 1, "Organization and Basis of Presentation". There were no additional impairments to our other intangible assets.</t>
  </si>
  <si>
    <t>Reorganization Costs</t>
  </si>
  <si>
    <t>Restructuring and Related Activities [Abstract]</t>
  </si>
  <si>
    <t>Reorganization Costs Reorganization Actions On February 13, 2014 we announced a plan to proceed with a global organizational effectiveness program that involved aligning and leveraging our infrastructure globally with our evolving businesses, opportunities and resources, and de-layering and simplifying the organization. On May 4, 2015, we announced our intention to take certain global actions to further streamline our cost structure. In addition, during the second quarter of 2016 we implemented additional actions to further align our cost structure in certain markets in Europe, incurring one-time costs of $7,147 . We will continue to monitor our cost profiles on a tactical basis and enact further programs opportunistically. As a result of these actions, we recognized total net reorganization charges of $7,690 and $6,236 , net of adjustments, during the thirteen weeks ended July 2, 2016 and July 4, 2015 , respectively, which primarily related to employee termination benefits of $9,076 and $8,390 , respectively. During the twenty-six weeks ended July 2, 2016 and July 4, 2015 , we recognized net reorganization charges of $24,256 and $10,276 , respectively, which primarily related to employee termination benefits of $25,728 and $11,677 , respectively. A summary of the reorganization and expense-reduction program costs incurred in the thirteen weeks ended July 2, 2016 and July 4, 2015 , are as follows: Reorganization Costs Headcount Reduction Employee Termination Benefits Facility and Other Costs Total Reorganization Costs Adjustments to Prior Year Costs Total Costs Thirteen weeks ended July 2, 2016 North America $ 1,977 $ 480 $ 2,457 $ (1,244 ) $ 1,213 Europe 6,506 641 7,147 (1,627 ) 5,520 Asia-Pacific 90 2 92 — 92 Latin America 503 454 957 (92 ) 865 Total 113 $ 9,076 $ 1,577 $ 10,653 $ (2,963 ) $ 7,690 Thirteen weeks ended July 4, 2015 North America $ 3,828 $ 23 $ 3,851 $ (962 ) $ 2,889 Europe 4,270 539 4,809 (1,719 ) 3,090 Asia-Pacific 158 — 158 — 158 Latin America 134 (35 ) 99 — 99 Total 116 $ 8,390 $ 527 $ 8,917 $ (2,681 ) $ 6,236 A summary of the reorganization and expense-reduction program costs incurred in the twenty-six weeks ended July 2, 2016 and July 4, 2015 , are as follows: Reorganization Costs Headcount Reduction Employee Termination Benefits Facility and Other Costs Total Reorganization Costs Adjustments to Prior Year Costs Total Costs Twenty-six Weeks Ended July 2, 2016 North America $ 5,182 $ 679 $ 5,861 $ (1,783 ) $ 4,078 Europe 18,328 1,111 19,439 (1,627 ) 17,812 Asia-Pacific 1,153 215 1,368 (429 ) 939 Latin America 1,065 454 1,519 (92 ) 1,427 Total 471 $ 25,728 $ 2,459 $ 28,187 $ (3,931 ) $ 24,256 Twenty-six Weeks Ended July 4, 2015 North America $ 4,617 $ 56 $ 4,673 $ (962 ) $ 3,711 Europe 6,228 760 6,988 (1,719 ) 5,269 Asia-Pacific 669 — 669 — 669 Latin America 163 464 627 — 627 Total 187 $ 11,677 $ 1,280 $ 12,957 $ (2,681 ) $ 10,276 The remaining liabilities and 2016 activities associated with the aforementioned actions are summarized in the table below: Reorganization Liability Remaining Liability at January 2, 2016 Expenses (Income), Net Amounts Paid Foreign Currency Translation Remaining Liability at July 2, 2016 (a) Reorganization actions Employee termination benefits $ 15,429 $ 23,853 (b) $ (17,969 ) $ (93 ) $ 21,220 Facility and other costs 804 403 (c) (1,207 ) — — $ 16,233 $ 24,256 $ (19,176 ) $ (93 ) $ 21,220 (a) We expect the remaining liabilities to be substantially utilized by the end of 2016. (b) Adjustments reflected in the table above include reductions of $1,783 and $92 to 2015 and 2014 reorganization plan liabilities recorded in the prior year in North America and Latin America for lower than expected employee termination benefits, respectively. (c) Adjustments reflected in the table above include a reduction of $429 and $1,627 to reorganization liabilities recorded in the prior year in Asia-Pacific and Europe for lower than expected facility and other costs, respectively.</t>
  </si>
  <si>
    <t>Debt</t>
  </si>
  <si>
    <t>Debt Disclosure [Abstract]</t>
  </si>
  <si>
    <t>Debt The carrying value of our outstanding debt consists of the following: July 2, 2016 January 2, 2016 Senior unsecured notes, 4.95% due 2024, net of unamortized discou nt of $1,482 and $1,569, respectively, and net of unamortized deferred financing costs of $3,775 and $3,999, respectively. $ 494,743 $ 494,432 Senior unsecured notes, 5.00% due 2022, net of unamortized discount of $1,097 and $1,187, respectively, and net of unamortized deferred financing costs of $1,743 and $1,885, respectively. 297,160 296,928 Senior unsecured notes, 5.25% due 2017, net of unamortized deferred financing costs of $486 and $687, respectively. 299,514 299,313 Lines of credit and other debt 223,442 134,132 1,314,859 1,224,805 Short-term debt and current maturities of long-term debt (223,422 ) (134,103 ) $ 1,091,437 $ 1,090,702</t>
  </si>
  <si>
    <t>Income Taxes</t>
  </si>
  <si>
    <t>Income Tax Disclosure [Abstract]</t>
  </si>
  <si>
    <t>Income Taxes Our effective tax rate for the thirteen weeks ended July 2, 2016 was 28.8% compared to (21.8)% for the thirteen weeks ended July 4, 2015 . For the twenty-six weeks ended July 2, 2016 and July 4, 2015, our effective tax rate was 32.8% and 75.6% , respectively. Under U.S. accounting rules for income taxes, quarterly effective tax rates may vary significantly depending on the actual operating results in the various tax jurisdictions, as well as changes in the valuation allowance related to the expected recovery of deferred tax assets. The thirteen weeks ended July 2, 2016 included net discrete benefits of approximately $2,294 , or 3.0 percentage points of the effective tax rate, primarily driven by a net change in valuation allowances against the deferred tax assets of two of our foreign operating units as well as the release of unrealized tax benefits due to the expiration of statute of limitations in various jurisdictions. The thirteen weeks ended July 4, 2015 included net discrete expenses of approximately $12,134 , or (43.1) percentage points of the effective tax rate, which primarily related to a $14,580 increase to the valuation allowance on foreign tax credits. The additional valuation allowance recognized in 2015 was a result of a decrease in projected foreign source income, primarily lower royalties from foreign affiliates, due to the decision to cancel future deployments of SAP, partially offset by net discrete benefit of $2,446 primarily driven by the release of unrealized tax benefits due to the expiration of the statute of limitations in various tax jurisdictions. See Note 1 - "Impairment of Internally Developed Software" for additional information on the cancellation of the global SAP deployment. The twenty-six weeks ended July 2, 2016 included net discrete benefits of approximately $2,388 , or 2.8 percentage points of the effective tax rate. The twenty-six weeks ended July 4, 2015 included net discrete expenses of approximately $11,525 , or (31.3) percentage points of the effective tax rate. Our effective tax rate differed from the U.S. federal statutory rate of 35% during these periods primarily due to the items noted above, as well as the relative mix of earnings or losses within the tax jurisdictions in which we operate, such as: (a) earnings in lower-tax jurisdictions for which no U.S. taxes have been provided because such earnings are planned to be reinvested indefinitely outside the United States; (b) losses in certain jurisdictions in which we are not able to record a tax benefit; and (c) changes in the valuation allowance on deferred tax assets. At July 2, 2016 , we had gross unrecognized tax benefits of $23,415 compared to $23,445 at January 2, 2016 , representing a net decrease of $30 during the twenty-six weeks ended July 2, 2016 . Substantially all of the gross unrecognized tax benefits, if recognized, would impact our effective tax rate in the period of recognition. We recognize interest and penalties related to unrecognized tax benefits in income tax expense. In addition to the gross unrecognized tax benefits identified above, the interest and penalties recorded to date by us totaled $6,296 and $6,652 at July 2, 2016 and January 2, 2016 , respectively. Our future effective tax rate will continue to be affected by changes in the relative mix of taxable income and losses in the tax jurisdictions in which we operate, changes in the valuation of deferred tax assets, or changes in tax laws or interpretations thereof. In addition, our income tax returns are subject to continuous examination by the IRS and other tax authorities. The IRS has concluded its examinations of tax years prior to 2012. It is possible that within the next twelve months, ongoing tax examinations in the United States and several of our foreign jurisdictions may be resolved, that new tax exams may commence and that other issues may be effectively settled. However, we do not expect our assessment of unrecognized tax benefits to change significantly over that time.</t>
  </si>
  <si>
    <t>Segment Information</t>
  </si>
  <si>
    <t>Segment Reporting [Abstract]</t>
  </si>
  <si>
    <t>Segment Information Our reporting units coincide with the geographic operating segments which include North America, Europe, Asia-Pacific, and Latin America. The measure of segment profit is income from operations. Geographic areas in which we operated our reporting segments during 2016 include North America (the United States and Canada), Europe (Albania, Austria, Belgium, Croatia, Czech Republic, Denmark, France, Finland, Germany, Hungary, Italy, Macedonia, the Netherlands, Norway, Poland, Portugal, Romania, Serbia, Slovenia, Slovakia, Spain, Sweden, Switzerland and the United Kingdom), Asia-Pacific (Australia, the People’s Republic of China including Hong Kong, Egypt, India, Indonesia, Israel, Lebanon, Malaysia, Morocco, New Zealand, Pakistan, Saudi Arabia, Singapore, South Africa, Thailand, Turkey, and United Arab Emirates), and Latin America (Argentina, Brazil, Chile, Colombia, Ecuador, Mexico, Peru, Uruguay and our Latin American export operations in Miami). We do not allocate stock-based compensation recognized to our operating segments; therefore, we are reporting this as a separate amount (See Note 5, "Stock-Based Compensation"). Financial information by reporting segment is as follows: Thirteen Weeks Ended Twenty-six Weeks Ended July 2, July 4, July 2, July 4, Net sales North America $ 4,433,252 $ 4,618,535 $ 8,315,634 $ 9,060,141 Europe 2,779,974 2,854,948 5,441,416 5,929,245 Asia-Pacific 2,258,480 2,481,539 4,451,486 5,025,749 Latin America 650,900 598,256 1,250,671 1,182,569 Total $ 10,122,606 $ 10,553,278 $ 19,459,207 $ 21,197,704 Income (loss) from operations North America $ 91,174 $ 80,554 $ 127,372 $ 134,854 Europe (5,268 ) 11,416 (23,695 ) 18,336 Asia-Pacific 31,662 30,915 53,928 62,542 Latin America 6,635 6,055 13,034 17,437 Stock-based compensation expense (11,875 ) (11,015 ) (19,908 ) (17,529 ) Impairment of internally developed software — (115,856 ) — (115,856 ) Loss on sale of affiliate (14,878 ) — (14,878 ) — Total $ 97,450 $ 2,069 $ 135,853 $ 99,784 Capital expenditures North America $ 15,073 $ 26,008 $ 30,486 $ 42,194 Europe 2,484 4,966 5,253 7,652 Asia-Pacific 3,687 3,112 7,801 5,451 Latin America 5,512 720 6,936 1,276 Total $ 26,756 $ 34,806 $ 50,476 $ 56,573 Depreciation North America $ 17,560 $ 16,019 $ 34,684 $ 31,514 Europe 5,398 2,789 9,975 5,548 Asia-Pacific 2,887 2,722 5,609 5,438 Latin America 946 554 1,404 979 Total $ 26,791 $ 22,084 $ 51,672 $ 43,479 Amortization of intangible assets North America $ 11,715 $ 10,260 $ 25,664 $ 20,732 Europe 9,992 4,840 19,362 8,139 Asia-Pacific 1,997 1,788 3,926 3,746 Latin America 1,917 201 3,694 403 Total $ 25,621 $ 17,089 $ 52,646 $ 33,020 The integration, transition and other costs included in income from operations by reporting segment are as follows: Thirteen Weeks Ended Twenty-six Weeks Ended July 2, July 4, July 2, July 4, Integration, transition and other costs (a) North America $ 8,316 $ 5,810 $ 26,109 $ 10,644 Europe 1,786 1,566 3,264 2,852 Asia-Pacific 238 268 243 1,637 Latin America 1,205 1,627 1,257 1,627 Total $ 11,545 $ 9,271 $ 30,873 $ 16,760 (a) Costs are primarily related to (i) professional, consulting and integration costs associated with our acquisitions and impending merger, (ii) consulting, retention and transition costs associated with our reorganization programs charged to selling, general and administrative, or SG&amp;A, expenses and (iii) a gain of $3,790 related to the final settlement of a class action lawsuit, which was recorded as a reduction of SG&amp;A expenses in North America in the second quarter of 2016. Our reorganization costs by reportable segment are disclosed within Note 9, "Reorganization Costs". As of July 2, January 2, 2016 Identifiable assets North America $ 5,488,742 $ 5,243,878 Europe 3,405,206 3,547,495 Asia-Pacific 2,475,518 2,476,243 Latin America 890,215 1,033,073 Total $ 12,259,681 $ 12,300,689 Long-lived assets North America $ 417,259 $ 427,180 Europe 271,392 234,672 Asia-Pacific 74,151 71,602 Latin America 54,955 22,634 Total $ 817,757 $ 756,088 Net sales and long-lived assets for the United States, which is our country of domicile, are as follows: Thirteen Weeks Ended July 2, 2016 July 4, 2015 Net sales: United States $ 4,192,920 41 % $ 4,315,698 41 % Outside of the United States 5,929,686 59 6,237,580 59 Total $ 10,122,606 100 % $ 10,553,278 100 % Twenty-six Weeks Ended July 2, 2016 July 4, 2015 Net sales: United States $ 7,780,166 40 % $ 8,427,826 40 % Outside of the United States 11,679,041 60 12,769,878 60 Total $ 19,459,207 100 % $ 21,197,704 100 % As of July 2, January 2, 2016 Long-lived assets: United States $ 398,333 $ 406,195 Outside of the United States 419,424 349,893 Total $ 817,757 $ 756,088</t>
  </si>
  <si>
    <t>Commitments and Contingencies</t>
  </si>
  <si>
    <t>Commitments and Contingencies Disclosure [Abstract]</t>
  </si>
  <si>
    <t>Commitments and Contingencies Our Brazilian subsidiary received a 2005 Federal import tax assessment claiming certain commercial taxes totaling Brazilian Reais 12,714 ( $3,937 at July 2, 2016 exchange rates) were due on the import of software acquired from international vendors for the period January through September of 2002. While we will continue to vigorously pursue administrative and, if applicable, judicial action in defending against this matter, we continue to maintain a reserve for the full tax amount assessed at July 2, 2016 . Our Brazilian subsidiary has also received a number of additional tax assessments, including the following that have a reasonable possibility of a loss: (1) a 2007 Sao Paulo Municipal tax assessment claiming service taxes were due on the resale of acquired software covering years 2002 through 2006, for a total amount of Brazilian Reais 55,083 ( $17,055 at July 2, 2016 exchange rates) in principal and associated penalties; (2) a 2011 Federal income tax assessment, a portion of which claims statutory penalties totaling Brazilian Reais 15,947 ( $4,938 at July 2, 2016 exchange rates) for delays in providing certain electronic files during the audit of tax years 2008 and 2009; (3) a 2012 Sao Paulo municipal tax assessment claiming service taxes due on the importation of software covering the year 2007 for a total amount of Brazilian Reais 2,263 ( $701 at July 2, 2016 exchange rates) in principal and associated penalties; and (4) a 2013 Sao Paulo municipal tax assessment claiming service taxes due on the importation of software covering the years 2008, 2009, 2010 and January through May 2011 for a total amount of Brazilian Reais 8,100 ( $2,508 at July 2, 2016 exchange rates) in principal and associated penalties. After working with our advisors, we believe the other matters noted above do not represent a probable loss. In addition to the amounts described above, it is reasonably possible that incremental charges for penalties, interest and inflationary adjustments could be imposed in an amount up to Brazilian Reais 290,081 ( $89,815 at July 2, 2016 exchange rates) for these matters. We believe we have good defenses against each matter and do not believe it is probable that we will suffer a material loss for these matters. In connection with the due diligence performed during the acquisition of Acâo, we also identified a Sao Paulo Municipal Tax assessment claiming service taxes on the resale of acquired software and professional services covering years 2003 through 2008, for a total amount of Brazilian Reais 67,200 ( $20,806 at July 2, 2016 exchange rates) in principal and associated interest and penalties. In working with our advisers, we concluded that the portion of the assessment associated with the resale of professional services has a probable risk of loss under existing Brazilian law, while also concluding, consistent with the assessment noted in (1) above that the risk of loss associated with the resale of software is not probable. In structuring our acquisition, Brazilian Reais 76,204 ( $23,594 at July 2, 2016 exchange rates) of the purchase price was placed into an escrow account pending conclusion of litigation on this matter. Based on the terms of the escrow, we have accrued Brazilian Reais 7,500 ( $2,322 at July 2, 2016 exchange rates), which is the negotiated amount of liability we agreed to cover should the Brazilian courts ultimately conclude Acâo was required to pay this service tax. 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 As is customary in the IT distribution industry, we have arrangements with certain finance companies that provide inventory-financing facilities for their customers. In conjunction with certain of these arrangements, we have agreements with the finance companies that would require us to repurchase certain inventory, which might be repossessed from the customers by the finance companies. Due to various reasons, including among other factor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 We have guarantees to third parties that provide financing to a limited number of our customers. Net sales under these arrangements accounted for less than one percent of our consolidated net sales for each of the periods presented. The guarantees require us to reimburse the third party for defaults by these customers up to an aggregate of $7,611 . The fair value of these guarantees has been recognized as cost of sales to these customers and is included in accrued expenses.</t>
  </si>
  <si>
    <t>New Accounting Standards</t>
  </si>
  <si>
    <t>New Accounting Pronouncements and Changes in Accounting Principles [Abstract]</t>
  </si>
  <si>
    <t>New Accounting Standards In June 2016, the Financial Accounting Standards Board ("FASB") issued ASU 2016-13, "Financial Instruments-Credit Losses (Topic 326):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update are effective for annual periods beginning after December 15, 2019, and interim periods within those fiscal years. We are currently in the process of assessing what impact this new standard may have on our consolidated financial statements. In March 2016, the FASB issued ASU 2016-09, "Compensation-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amendments in this update are effective for annual periods beginning after December 16, 2016, and interim periods within those fiscal years. We are currently in the process of assessing what impact this new standard may have on our consolidated financial statements. In March 2016, the FASB issued ASU 2016-08, "Revenue from Contracts with Customers (Topic 606): Principal versus Agent Considerations (Reporting Revenue Gross versus Net)". The amendments in this update relate to when another party, along with the company, are involved in providing a good or service to a customer and are intended to improve the operability and understandability of the implementation guidance on principal versus agent. Revenue recognition guidance requires companies to determine whether the nature of its promise is to provide that good or service to the customer (i.e., the company is a principal) or to arrange for the good or service to be provided to the customer by the other party (i.e., the company is an agent). The amendments in this update are effective for annual reporting periods beginning after December 15, 2017, including the interim periods within those fiscal years. We are currently in the process of assessing what impact this new update may have on our consolidated financial statements. In February 2016, the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 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During the second quarter of 2016, the FASB issued updates to the new revenue standard that are intended to address and simplify implementation issues for the following topics: (i) collectability, (ii) noncash consideration, (iii) presentation of sales taxes, (iv) completed contracts, and (v) identifying performance obligations, (vi) licensing, and (vii) transition for contracts modified prior to adopting the new standard. The accounting standard and related updates are effective for us in the first quarter of fiscal year 2018. Companies may use either a full retrospective or a modified retrospective approach to adopt this standard, and management is currently evaluating which transition approach to use. Early adoption is permitted in the first quarter of fiscal year 2017. We are currently in the process of assessing what impact this new standard may have on our consolidated financial statements and evaluating our potential adoption method.</t>
  </si>
  <si>
    <t>Organization and Basis of Presentation (Policies)</t>
  </si>
  <si>
    <t>Book Overdrafts</t>
  </si>
  <si>
    <t>Book overdrafts of $262,601 and $428,628 as of July 2, 2016 and January 2, 2016 ,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July 2, 2016 and January 2, 2016 , or any balance on any given date.</t>
  </si>
  <si>
    <t>Trade Accounts Receivable Factoring Programs</t>
  </si>
  <si>
    <t>We have several uncommitted factoring programs under which trade accounts receivable of several large customers may be sold, without recourse, to financial institutions. Available capacity under these programs is dependent on the amount of trade accounts receivable already sold into these programs and the financial institutions’ willingness to purchase such receivables. At July 2, 2016 and January 2, 2016 , we had a total of $303,625 , and $388,358 , respectively, of trade accounts receivable sold to and held by financial institutions under these programs. Factoring fees of $1,584 and $995 incurred for the thirteen weeks ended July 2, 2016 and July 4, 2015 , respectively, and $2,913 and $2,315 incurred for the twenty-six weeks ended July 2, 2016 and July 4, 2015 , respectively, related to the sale of trade accounts receivable under these facilities are included in “other” in the other expense (income) section of our consolidated statement of income.</t>
  </si>
  <si>
    <t>Change in Accounting Principle and Reclassification</t>
  </si>
  <si>
    <t>Change in Accounting Principle and Reclassification During the six months ended July 2, 2016 , we adopted the provisions of Accounting Standards Update ("ASU") 2015-03, "Interest-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Additionally, we also adopted ASU 2015-15, "Interest-Imputation of Interest (Subtopic 835-30): Presentation and Subsequent Measurement of Debt Issuance Costs Associated with Line-Of-Credit Arrangements and Amendments to SEC Paragraphs Pursuant to Staff Announcement at June 18, 2015 EITF Meeting". ASU 2015-15 allows debt issuance costs to be presented as an asset and amortized ratably over the term of the line-of-credit arrangement, regardless of whether there are any outstanding borrowings on the line-of-credit arrangement. As a result of the adoption of these ASUs, our consolidated balance sheet as of January 2, 2016 reflects a $6,571 reduction of other long-term assets and long-term debt, respectively, to conform to the current year presentation. In June 2016, the Financial Accounting Standards Board ("FASB") issued ASU 2016-13, "Financial Instruments-Credit Losses (Topic 326):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update are effective for annual periods beginning after December 15, 2019, and interim periods within those fiscal years. We are currently in the process of assessing what impact this new standard may have on our consolidated financial statements. In March 2016, the FASB issued ASU 2016-09, "Compensation-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amendments in this update are effective for annual periods beginning after December 16, 2016, and interim periods within those fiscal years. We are currently in the process of assessing what impact this new standard may have on our consolidated financial statements. In March 2016, the FASB issued ASU 2016-08, "Revenue from Contracts with Customers (Topic 606): Principal versus Agent Considerations (Reporting Revenue Gross versus Net)". The amendments in this update relate to when another party, along with the company, are involved in providing a good or service to a customer and are intended to improve the operability and understandability of the implementation guidance on principal versus agent. Revenue recognition guidance requires companies to determine whether the nature of its promise is to provide that good or service to the customer (i.e., the company is a principal) or to arrange for the good or service to be provided to the customer by the other party (i.e., the company is an agent). The amendments in this update are effective for annual reporting periods beginning after December 15, 2017, including the interim periods within those fiscal years. We are currently in the process of assessing what impact this new update may have on our consolidated financial statements. In February 2016, the FASB issued ASU 2016-2, "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 In May 2014, the FASB issued an accounting standard that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and services. During the second quarter of 2016, the FASB issued updates to the new revenue standard that are intended to address and simplify implementation issues for the following topics: (i) collectability, (ii) noncash consideration, (iii) presentation of sales taxes, (iv) completed contracts, and (v) identifying performance obligations, (vi) licensing, and (vii) transition for contracts modified prior to adopting the new standard. The accounting standard and related updates are effective for us in the first quarter of fiscal year 2018. Companies may use either a full retrospective or a modified retrospective approach to adopt this standard, and management is currently evaluating which transition approach to use. Early adoption is permitted in the first quarter of fiscal year 2017. We are currently in the process of assessing what impact this new standard may have on our consolidated financial statements and evaluating our potential adoption method.</t>
  </si>
  <si>
    <t>Stock Repurchase and Dividends (Tables)</t>
  </si>
  <si>
    <t>Stock Issuance Activity</t>
  </si>
  <si>
    <t>Our treasury stock issuance activity for the twenty-six weeks ended July 2, 2016 is summarized in the table below: Shares Weighted Amount Cumulative balance of treasury stock at January 2, 2016 46,958 $ 19.02 $ 892,925 Issuance of Class A Common Stock (169 ) 16.74 (2,829 ) Cumulative balance of treasury stock at July 2, 2016 46,789 $ 19.02 $ 890,096</t>
  </si>
  <si>
    <t>Earnings Per Share (Tables)</t>
  </si>
  <si>
    <t>Computation of Basic EPS and Diluted EPS</t>
  </si>
  <si>
    <t>The computation of Basic and Diluted EPS is as follows: Thirteen Weeks Ended Twenty-six Weeks Ended July 2, 2016 July 4, 2015 July 2, 2016 July 4, 2015 Net income (loss) $ 54,652 $ (34,293 ) $ 56,551 $ 8,982 Weighted average shares 148,904 156,329 148,659 156,292 Basic EPS $ 0.37 $ (0.22 ) $ 0.38 $ 0.06 Weighted average shares, including the dilutive effect of stock-based awards (3,056 and 0 for the thirteen weeks ended July 2, 2016 and July 4, 2015, respectively, and 3,074 and 3,257 for the twenty-six weeks ended July 2, 2016, and July 4, 2015, respectively) 151,960 156,329 151,733 159,549 Diluted EPS $ 0.36 $ (0.22 ) $ 0.37 $ 0.06</t>
  </si>
  <si>
    <t>Stock-Based Compensation (Tables)</t>
  </si>
  <si>
    <t>Disclosure of awards granted under incentive plan</t>
  </si>
  <si>
    <t>Equity awards granted under the 2011 Incentive Plan were as follows: Thirteen Weeks Ended Twenty-six Weeks Ended July 2, July 4, July 2, July 4, Stock options granted — 839 5 839 Restricted stock and restricted stock units granted 405 1,329 493 1,347 Stock-based compensation expense $ 11,264 $ 11,015 $ 19,297 $ 17,529 Related income tax benefit $ 3,657 $ 3,632 $ 6,445 $ 5,813 Exercised stock options 18 332 162 370 Vested restricted stock and/or restricted stock units (a) 1,779 1,393 1,799 1,408 (a) Includes 412 and 1,015 shares, for the thirteen weeks ended July 2, 2016 and July 4, 2015 , respectively, and 412 and 1,015 shares, for the twenty-six weeks ended July 2, 2016 and July 4, 2015 , respectively, which were issued based on performance-based grants previously approved by the Human Resources Committee of the Board of Directors. The remainder of the shares are time-based grants. Cash awards granted under the 2011 Incentive Plan were as follows: Thirteen Weeks Ended Twenty-six Weeks Ended July 2, July 4, July 2, July 4, Cash awards granted 24,569 — 24,569 — Compensation expense-cash awards $ 611 $ — $ 611 $ —</t>
  </si>
  <si>
    <t>Derivative Financial Instruments (Tables)</t>
  </si>
  <si>
    <t>Notional Amounts and Fair Values of Derivative Instruments</t>
  </si>
  <si>
    <t>The notional amounts and fair values of derivative instruments in our consolidated balance sheet were as follows: Notional Amounts (1) Fair Value July 2, January 2, July 2, January 2, Derivatives not receiving hedge accounting treatment recorded in: Other current assets Foreign exchange contracts $ 988,899 $ 1,669,296 $ 6,508 $ 54,133 Accrued expenses Foreign exchange contracts 1,125,976 618,961 (14,468 ) (8,217 ) Total $ 2,114,875 $ 2,288,257 $ (7,960 ) $ 45,916 (1) Notional amounts represent the gross amount of foreign currency bought or sold at maturity for foreign exchange contracts.</t>
  </si>
  <si>
    <t>Schedule of Derivative Instruments, Gain (Loss) in Statement of Financial Performance</t>
  </si>
  <si>
    <t>The amount recognized in earnings from our derivative instruments not receiving hedge accounting treatment, including ineffectiveness, is recorded in net foreign exchange gain (loss) as follows and was largely offset by the change in fair value of the underlying hedged assets or liabilities: Thirteen Weeks Ended Twenty-six Weeks Ended July 2, 2016 July 4, 2015 July 2, 2016 July 4, 2015 Net gain (loss) recognized in earnings $ 30,818 $ (11,829 ) $ (26,152 ) $ 91,894</t>
  </si>
  <si>
    <t>Fair Value Measurements (Tables)</t>
  </si>
  <si>
    <t>Schedule of Fair Value, Assets and Liabilities Measured on Recurring Basis</t>
  </si>
  <si>
    <t>The fair values and carrying values of these notes are shown in the table below: July 2, 2016 Fair Value Total Level 1 Level 2 Level 3 Carrying Value Liabilities: Senior unsecured notes, 5.25% due 2017 $ 311,289 $ — $ 311,289 $ — $ 299,514 Senior unsecured notes, 5.00% due 2022 307,090 — 307,090 — 297,160 Senior unsecured notes, 4.95% due 2024 500,200 — 500,200 — 494,743 $ 1,118,579 $ — $ 1,118,579 $ — $ 1,091,417 January 2, 2016 Fair Value Total Level 1 Level 2 Level 3 Carrying Value Liabilities: Senior unsecured notes, 5.25% due 2017 $ 313,039 $ — $ 313,039 $ — $ 299,313 Senior unsecured notes, 5.00% due 2022 301,867 — 301,867 — 296,928 Senior unsecured notes, 4.95% due 2024 501,515 — 501,515 — 494,432 $ 1,116,421 $ — $ 1,116,421 $ — $ 1,090,673 As of July 2, 2016 , our assets and liabilities measured at fair value on a recurring basis are categorized in the table below: July 2, 2016 Total Level 1 Level 2 Level 3 Assets: Cash equivalents, consisting primarily of money market accounts and short-term certificates of deposit $ 359,901 $ 359,901 $ — $ — Marketable trading securities (a) 47,772 47,772 — — Derivative assets 6,508 — 6,508 — Total assets at fair value $ 414,181 $ 407,673 $ 6,508 $ — Liabilities: Derivative liabilities $ 14,468 $ — $ 14,468 $ — Contingent consideration 27,400 — — 27,400 Total liabilities at fair value $ 41,868 $ — $ 14,468 $ 27,400 (a) Included in other current assets in our consolidated balance sheet. As of January 2, 2016 , our assets and liabilities measured at fair value on a recurring basis are categorized in the table below: January 2, 2016 Total Level 1 Level 2 Level 3 Assets: Cash equivalents, consisting primarily of money market accounts and short-term certificates of deposit $ 201,051 $ 201,051 $ — $ — Marketable trading securities (a) 51,720 51,720 — — Derivative assets 54,133 — 54,133 — Total assets at fair value $ 306,904 $ 252,771 $ 54,133 $ — Liabilities: Derivative liabilities $ 8,217 $ — $ 8,217 $ — Contingent consideration 3,371 — — 3,371 Total liabilities at fair value $ 11,588 $ — $ 8,217 $ 3,371 (a) Included in other current assets in our consolidated balance sheet.</t>
  </si>
  <si>
    <t>Acquisitions, Goodwill and Intangible Assets (Tables)</t>
  </si>
  <si>
    <t>Schedule of Finite-Lived Intangible Assets</t>
  </si>
  <si>
    <t>The gross and net carrying amounts of finite-lived identifiable intangible assets are as follows: July 2, January 2, Gross carrying amount of finite-lived intangible assets $ 667,424 $ 537,308 Net carrying amount of finite-lived intangible assets $ 435,873 $ 374,674</t>
  </si>
  <si>
    <t>Reorganization Costs (Tables)</t>
  </si>
  <si>
    <t>Schedule of Restructuring Reserve by Type of Cost</t>
  </si>
  <si>
    <t>A summary of the reorganization and expense-reduction program costs incurred in the thirteen weeks ended July 2, 2016 and July 4, 2015 , are as follows: Reorganization Costs Headcount Reduction Employee Termination Benefits Facility and Other Costs Total Reorganization Costs Adjustments to Prior Year Costs Total Costs Thirteen weeks ended July 2, 2016 North America $ 1,977 $ 480 $ 2,457 $ (1,244 ) $ 1,213 Europe 6,506 641 7,147 (1,627 ) 5,520 Asia-Pacific 90 2 92 — 92 Latin America 503 454 957 (92 ) 865 Total 113 $ 9,076 $ 1,577 $ 10,653 $ (2,963 ) $ 7,690 Thirteen weeks ended July 4, 2015 North America $ 3,828 $ 23 $ 3,851 $ (962 ) $ 2,889 Europe 4,270 539 4,809 (1,719 ) 3,090 Asia-Pacific 158 — 158 — 158 Latin America 134 (35 ) 99 — 99 Total 116 $ 8,390 $ 527 $ 8,917 $ (2,681 ) $ 6,236 A summary of the reorganization and expense-reduction program costs incurred in the twenty-six weeks ended July 2, 2016 and July 4, 2015 , are as follows: Reorganization Costs Headcount Reduction Employee Termination Benefits Facility and Other Costs Total Reorganization Costs Adjustments to Prior Year Costs Total Costs Twenty-six Weeks Ended July 2, 2016 North America $ 5,182 $ 679 $ 5,861 $ (1,783 ) $ 4,078 Europe 18,328 1,111 19,439 (1,627 ) 17,812 Asia-Pacific 1,153 215 1,368 (429 ) 939 Latin America 1,065 454 1,519 (92 ) 1,427 Total 471 $ 25,728 $ 2,459 $ 28,187 $ (3,931 ) $ 24,256 Twenty-six Weeks Ended July 4, 2015 North America $ 4,617 $ 56 $ 4,673 $ (962 ) $ 3,711 Europe 6,228 760 6,988 (1,719 ) 5,269 Asia-Pacific 669 — 669 — 669 Latin America 163 464 627 — 627 Total 187 $ 11,677 $ 1,280 $ 12,957 $ (2,681 ) $ 10,276</t>
  </si>
  <si>
    <t>Schedule of Restructuring and Related Costs</t>
  </si>
  <si>
    <t>The remaining liabilities and 2016 activities associated with the aforementioned actions are summarized in the table below: Reorganization Liability Remaining Liability at January 2, 2016 Expenses (Income), Net Amounts Paid Foreign Currency Translation Remaining Liability at July 2, 2016 (a) Reorganization actions Employee termination benefits $ 15,429 $ 23,853 (b) $ (17,969 ) $ (93 ) $ 21,220 Facility and other costs 804 403 (c) (1,207 ) — — $ 16,233 $ 24,256 $ (19,176 ) $ (93 ) $ 21,220 (a) We expect the remaining liabilities to be substantially utilized by the end of 2016. (b) Adjustments reflected in the table above include reductions of $1,783 and $92 to 2015 and 2014 reorganization plan liabilities recorded in the prior year in North America and Latin America for lower than expected employee termination benefits, respectively. (c) Adjustments reflected in the table above include a reduction of $429 and $1,627 to reorganization liabilities recorded in the prior year in Asia-Pacific and Europe for lower than expected facility and other costs, respectively.</t>
  </si>
  <si>
    <t>Debt (Tables)</t>
  </si>
  <si>
    <t>Carrying Value of Outstanding Debt</t>
  </si>
  <si>
    <t>The carrying value of our outstanding debt consists of the following: July 2, 2016 January 2, 2016 Senior unsecured notes, 4.95% due 2024, net of unamortized discou nt of $1,482 and $1,569, respectively, and net of unamortized deferred financing costs of $3,775 and $3,999, respectively. $ 494,743 $ 494,432 Senior unsecured notes, 5.00% due 2022, net of unamortized discount of $1,097 and $1,187, respectively, and net of unamortized deferred financing costs of $1,743 and $1,885, respectively. 297,160 296,928 Senior unsecured notes, 5.25% due 2017, net of unamortized deferred financing costs of $486 and $687, respectively. 299,514 299,313 Lines of credit and other debt 223,442 134,132 1,314,859 1,224,805 Short-term debt and current maturities of long-term debt (223,422 ) (134,103 ) $ 1,091,437 $ 1,090,702</t>
  </si>
  <si>
    <t>Segment Information (Tables)</t>
  </si>
  <si>
    <t>Financial Information by Reporting Segments</t>
  </si>
  <si>
    <t>Financial information by reporting segment is as follows: Thirteen Weeks Ended Twenty-six Weeks Ended July 2, July 4, July 2, July 4, Net sales North America $ 4,433,252 $ 4,618,535 $ 8,315,634 $ 9,060,141 Europe 2,779,974 2,854,948 5,441,416 5,929,245 Asia-Pacific 2,258,480 2,481,539 4,451,486 5,025,749 Latin America 650,900 598,256 1,250,671 1,182,569 Total $ 10,122,606 $ 10,553,278 $ 19,459,207 $ 21,197,704 Income (loss) from operations North America $ 91,174 $ 80,554 $ 127,372 $ 134,854 Europe (5,268 ) 11,416 (23,695 ) 18,336 Asia-Pacific 31,662 30,915 53,928 62,542 Latin America 6,635 6,055 13,034 17,437 Stock-based compensation expense (11,875 ) (11,015 ) (19,908 ) (17,529 ) Impairment of internally developed software — (115,856 ) — (115,856 ) Loss on sale of affiliate (14,878 ) — (14,878 ) — Total $ 97,450 $ 2,069 $ 135,853 $ 99,784 Capital expenditures North America $ 15,073 $ 26,008 $ 30,486 $ 42,194 Europe 2,484 4,966 5,253 7,652 Asia-Pacific 3,687 3,112 7,801 5,451 Latin America 5,512 720 6,936 1,276 Total $ 26,756 $ 34,806 $ 50,476 $ 56,573 Depreciation North America $ 17,560 $ 16,019 $ 34,684 $ 31,514 Europe 5,398 2,789 9,975 5,548 Asia-Pacific 2,887 2,722 5,609 5,438 Latin America 946 554 1,404 979 Total $ 26,791 $ 22,084 $ 51,672 $ 43,479 Amortization of intangible assets North America $ 11,715 $ 10,260 $ 25,664 $ 20,732 Europe 9,992 4,840 19,362 8,139 Asia-Pacific 1,997 1,788 3,926 3,746 Latin America 1,917 201 3,694 403 Total $ 25,621 $ 17,089 $ 52,646 $ 33,020 The integration, transition and other costs included in income from operations by reporting segment are as follows: Thirteen Weeks Ended Twenty-six Weeks Ended July 2, July 4, July 2, July 4, Integration, transition and other costs (a) North America $ 8,316 $ 5,810 $ 26,109 $ 10,644 Europe 1,786 1,566 3,264 2,852 Asia-Pacific 238 268 243 1,637 Latin America 1,205 1,627 1,257 1,627 Total $ 11,545 $ 9,271 $ 30,873 $ 16,760 (a) Costs are primarily related to (i) professional, consulting and integration costs associated with our acquisitions and impending merger, (ii) consulting, retention and transition costs associated with our reorganization programs charged to selling, general and administrative, or SG&amp;A, expenses and (iii) a gain of $3,790 related to the final settlement of a class action lawsuit, which was recorded as a reduction of SG&amp;A expenses in North America in the second quarter of 2016. Our reorganization costs by reportable segment are disclosed within Note 9, "Reorganization Costs". As of July 2, January 2, 2016 Identifiable assets North America $ 5,488,742 $ 5,243,878 Europe 3,405,206 3,547,495 Asia-Pacific 2,475,518 2,476,243 Latin America 890,215 1,033,073 Total $ 12,259,681 $ 12,300,689 Long-lived assets North America $ 417,259 $ 427,180 Europe 271,392 234,672 Asia-Pacific 74,151 71,602 Latin America 54,955 22,634 Total $ 817,757 $ 756,088</t>
  </si>
  <si>
    <t>Schedule of Revenue from External Customers and Long-Lived Assets, by Geographical Areas</t>
  </si>
  <si>
    <t xml:space="preserve">Net sales and long-lived assets for the United States, which is our country of domicile, are as follows: Thirteen Weeks Ended July 2, 2016 July 4, 2015 Net sales: United States $ 4,192,920 41 % $ 4,315,698 41 % Outside of the United States 5,929,686 59 6,237,580 59 Total $ 10,122,606 100 % $ 10,553,278 100 % Twenty-six Weeks Ended July 2, 2016 July 4, 2015 Net sales: United States $ 7,780,166 40 % $ 8,427,826 40 % Outside of the United States 11,679,041 60 12,769,878 60 Total $ 19,459,207 100 % $ 21,197,704 100 % As of July 2, January 2, 2016 Long-lived assets: United States $ 398,333 $ 406,195 Outside of the United States 419,424 349,893 Total $ 817,757 $ 756,088 </t>
  </si>
  <si>
    <t>Organization and Basis of Presentation - Additional Information (Detail) - USD ($)</t>
  </si>
  <si>
    <t>New Accounting Pronouncement, Early Adoption [Line Items]</t>
  </si>
  <si>
    <t>Book overdrafts</t>
  </si>
  <si>
    <t>Trade accounts receivable sold to and held by financial institutions under uncommitted factoring programs</t>
  </si>
  <si>
    <t>Factoring fees</t>
  </si>
  <si>
    <t>Change in Accounting Principle and Reclassification [Member]</t>
  </si>
  <si>
    <t>Reduction of other long-term assets and long-term debt</t>
  </si>
  <si>
    <t>Foreign Tax Credit</t>
  </si>
  <si>
    <t>Increase in valuation allowance</t>
  </si>
  <si>
    <t>AVAD</t>
  </si>
  <si>
    <t>Proceeds from divestiture of business</t>
  </si>
  <si>
    <t>AVAD | Trade names</t>
  </si>
  <si>
    <t>Write-off of previously acquired intangible asset</t>
  </si>
  <si>
    <t>Plan of Merger (Details) - Tianjin Tianhai</t>
  </si>
  <si>
    <t>Feb. 17, 2016USD ($)$ / shares</t>
  </si>
  <si>
    <t>Acquisitions [Line Items]</t>
  </si>
  <si>
    <t>Right to receive share price (in dollars per share) | $ / shares</t>
  </si>
  <si>
    <t>Amount of average cash and cash equivalents required to maintain for the three month period prior to closing (in excess)</t>
  </si>
  <si>
    <t>Long-term committed facilities threshold (less than)</t>
  </si>
  <si>
    <t>Stock Repurchase and Dividends - Additional Information (Detail) - USD ($)</t>
  </si>
  <si>
    <t>Jul. 30, 2015</t>
  </si>
  <si>
    <t>2015 Share Repurchase Program [Member]</t>
  </si>
  <si>
    <t>Share-based Compensation Arrangement by Share-based Payment Award [Line Items]</t>
  </si>
  <si>
    <t>Shares authorized for repurchase program, amount</t>
  </si>
  <si>
    <t>Remaining amount for repurchase under the share repurchase program</t>
  </si>
  <si>
    <t>2010 Share Repurchase Program [Member]</t>
  </si>
  <si>
    <t>Stock Repurchase and Dividends - Stock Repurchase and Issuance Activity (Detail) $ / shares in Units, shares in Thousands, $ in Thousands</t>
  </si>
  <si>
    <t>Jul. 02, 2016USD ($)$ / sharesshares</t>
  </si>
  <si>
    <t>Shares</t>
  </si>
  <si>
    <t>Cumulative balance, Shares, Beginning Balance | shares</t>
  </si>
  <si>
    <t>Issuance of Class A Common Stock, Shares | shares</t>
  </si>
  <si>
    <t>Cumulative balance, Shares, Ending Balance | shares</t>
  </si>
  <si>
    <t>Weighted Average Price Per Share</t>
  </si>
  <si>
    <t>Cumulative balance, Weighted Average Price Per Share, Beginning Balance (in dollars per share) | $ / shares</t>
  </si>
  <si>
    <t>Issuance of Class A Common Stock, Weighted Average Price Per Share (in dollars per share) | $ / shares</t>
  </si>
  <si>
    <t>Cumulative balance, Weighted Average Price Per Share, Ending Balance (in dollars per share) | $ / shares</t>
  </si>
  <si>
    <t>Amount</t>
  </si>
  <si>
    <t>Cumulative balance, Amount, Beginning Balance | $</t>
  </si>
  <si>
    <t>Issuance of Class A Common Stock, Amount | $</t>
  </si>
  <si>
    <t>Cumulative balance, Amount, Ending Balance | $</t>
  </si>
  <si>
    <t>Earnings Per Share - Computation of Basic EPS and Diluted EPS (Detail) - USD ($) $ / shares in Units, shares in Thousands, $ in Thousands</t>
  </si>
  <si>
    <t>Weighted average shares</t>
  </si>
  <si>
    <t>Basic EPS (in dollars per share)</t>
  </si>
  <si>
    <t>Weighted average shares, including the dilutive effect of stock-based awards (3,056 and 0 for the thirteen weeks ended July 2, 2016 and July 4, 2015, respectively, and 3,074 and 3,257 for the twenty-six weeks ended July 2, 2016, and July 4, 2015, respectively)</t>
  </si>
  <si>
    <t>Diluted EPS (in dollars per share)</t>
  </si>
  <si>
    <t>Earnings Per Share - Computation of Basic EPS and Diluted EPS (Additional Information) (Detail) - shares shares in Thousands</t>
  </si>
  <si>
    <t>Weighted average shares, including the dilutive effect of stock-based awards</t>
  </si>
  <si>
    <t>Earnings Per Share - Additional Information (Detail) - shares shares in Thousands</t>
  </si>
  <si>
    <t>Stock-based awards excluded from the computation of Diluted Earnings Per Share</t>
  </si>
  <si>
    <t>Stock-Based Compensation - Additional Information (Details) $ in Thousands</t>
  </si>
  <si>
    <t>Jun. 01, 2016shares</t>
  </si>
  <si>
    <t>Jul. 02, 2016USD ($)shares</t>
  </si>
  <si>
    <t>Jul. 04, 2015shares</t>
  </si>
  <si>
    <t>Jun. 07, 2013</t>
  </si>
  <si>
    <t>Number of additional shares authorized</t>
  </si>
  <si>
    <t>Decrease in number of shares available for grant per award other than employee stock options or stock appreciation rights</t>
  </si>
  <si>
    <t>Approximate number of shares available for grant under the 2011 Incentive Plan</t>
  </si>
  <si>
    <t>Cash-Settled Restricted Stock Units</t>
  </si>
  <si>
    <t>Awards granted (in shares)</t>
  </si>
  <si>
    <t>Compensation not yet recognized | $</t>
  </si>
  <si>
    <t>Compensation cost not yet recognized, period for recognition</t>
  </si>
  <si>
    <t>2 years 10 months 24 days</t>
  </si>
  <si>
    <t>Cash-Settled Restricted Stock Units, Time-Vested</t>
  </si>
  <si>
    <t>Award vesting period</t>
  </si>
  <si>
    <t>3 years</t>
  </si>
  <si>
    <t>Cash-Settled Restricted Stock Units, Performance-Vested</t>
  </si>
  <si>
    <t>Award requisite service period</t>
  </si>
  <si>
    <t>Stock-Based Compensation - Equity and Liability Awards Granted (Detail) - USD ($) shares in Thousands, $ in Thousands</t>
  </si>
  <si>
    <t>Jun. 01, 2016</t>
  </si>
  <si>
    <t>Stock options granted (in shares)</t>
  </si>
  <si>
    <t>Compensation expense</t>
  </si>
  <si>
    <t>Exercised stock options (in shares)</t>
  </si>
  <si>
    <t>Restricted stock issued based on performance-based grants</t>
  </si>
  <si>
    <t>Stock Options, Restricted Stock, and Restricted Stock Units</t>
  </si>
  <si>
    <t>Related income tax benefit</t>
  </si>
  <si>
    <t>Restricted Stock And Restricted Stock Units</t>
  </si>
  <si>
    <t>Vested restricted stock and/or restricted stock units (in shares)</t>
  </si>
  <si>
    <t>[1]</t>
  </si>
  <si>
    <t>Includes 412 and 1,015 shares, for the thirteen weeks ended July 2, 2016 and July 4, 2015, respectively, and 412 and 1,015 shares, for the twenty-six weeks ended July 2, 2016 and July 4, 2015, respectively, which were issued based on performance-based grants previously approved by the Human Resources Committee of the Board of Directors. The remainder of the shares are time-based grants.</t>
  </si>
  <si>
    <t>Derivative Financial Instruments - Notional Amounts and Fair Values of Derivative Instruments (Detail) - Not Designated as Hedging Instrument - USD ($) $ in Thousands</t>
  </si>
  <si>
    <t>Derivatives, Fair Value [Line Items]</t>
  </si>
  <si>
    <t>Total derivative, notional amount</t>
  </si>
  <si>
    <t>Derivatives not receiving hedge accounting treatment, Fair Value</t>
  </si>
  <si>
    <t>Other current assets | Foreign exchange contracts</t>
  </si>
  <si>
    <t>Derivative asset, notional amount</t>
  </si>
  <si>
    <t>Accrued expenses | Foreign exchange contracts</t>
  </si>
  <si>
    <t>Derivative liability, notional amount</t>
  </si>
  <si>
    <t>Notional amounts represent the gross amount of foreign currency bought or sold at maturity for foreign exchange contracts.</t>
  </si>
  <si>
    <t>Derivative Financial Instruments - Amounts Recognized in Earnings (Detail) - USD ($) $ in Thousands</t>
  </si>
  <si>
    <t>Net gain (loss) recognized in earnings</t>
  </si>
  <si>
    <t>Fair Value Measurements - Assets and Liabilities Measured on a Recurring Basis (Detail) - Fair value, measurements, recurring - USD ($) $ in Thousands</t>
  </si>
  <si>
    <t>Assets:</t>
  </si>
  <si>
    <t>Cash equivalents, consisting primarily of money market accounts and short-term certificates of deposit</t>
  </si>
  <si>
    <t>Marketable trading securities</t>
  </si>
  <si>
    <t>[2]</t>
  </si>
  <si>
    <t>Derivative assets</t>
  </si>
  <si>
    <t>Total assets at fair value</t>
  </si>
  <si>
    <t>Liabilities:</t>
  </si>
  <si>
    <t>Derivative liabilities</t>
  </si>
  <si>
    <t>Contingent consideration</t>
  </si>
  <si>
    <t>Total liabilities at fair value</t>
  </si>
  <si>
    <t>Included in other current assets in our consolidated balance sheet.</t>
  </si>
  <si>
    <t>Fair Value Measurements - Debt Information (Detail) - USD ($) $ in Thousands</t>
  </si>
  <si>
    <t>Fair value, measurements, recurring</t>
  </si>
  <si>
    <t>Fair Value, Assets and Liabilities Measured on Recurring and Nonrecurring Basis [Line Items]</t>
  </si>
  <si>
    <t>Debt instrument, fair value disclosure</t>
  </si>
  <si>
    <t>Fair value, measurements, recurring | Carrying Value</t>
  </si>
  <si>
    <t>Fair value, measurements, recurring | Level 2</t>
  </si>
  <si>
    <t>Senior unsecured notes, 5.25% due 2017</t>
  </si>
  <si>
    <t>Debt, interest rate</t>
  </si>
  <si>
    <t>5.25%</t>
  </si>
  <si>
    <t>Senior unsecured notes, 5.25% due 2017 | Level 2</t>
  </si>
  <si>
    <t>Debt, maturity date</t>
  </si>
  <si>
    <t>Senior unsecured notes, 5.25% due 2017 | Fair value, measurements, recurring</t>
  </si>
  <si>
    <t>Senior unsecured notes, 5.25% due 2017 | Fair value, measurements, recurring | Carrying Value</t>
  </si>
  <si>
    <t>Senior unsecured notes, 5.25% due 2017 | Fair value, measurements, recurring | Level 2</t>
  </si>
  <si>
    <t>Senior unsecured notes, 5.00% due 2022</t>
  </si>
  <si>
    <t>5.00%</t>
  </si>
  <si>
    <t>Senior unsecured notes, 5.00% due 2022 | Level 2</t>
  </si>
  <si>
    <t>Senior unsecured notes, 5.00% due 2022 | Fair value, measurements, recurring</t>
  </si>
  <si>
    <t>Senior unsecured notes, 5.00% due 2022 | Fair value, measurements, recurring | Carrying Value</t>
  </si>
  <si>
    <t>Senior unsecured notes, 5.00% due 2022 | Fair value, measurements, recurring | Level 2</t>
  </si>
  <si>
    <t>Senior unsecured notes, 4.95% due 2024</t>
  </si>
  <si>
    <t>4.95%</t>
  </si>
  <si>
    <t>Senior unsecured notes, 4.95% due 2024 | Level 2</t>
  </si>
  <si>
    <t>Senior unsecured notes, 4.95% due 2024 | Fair value, measurements, recurring</t>
  </si>
  <si>
    <t>Senior unsecured notes, 4.95% due 2024 | Fair value, measurements, recurring | Carrying Value</t>
  </si>
  <si>
    <t>Senior unsecured notes, 4.95% due 2024 | Fair value, measurements, recurring | Level 2</t>
  </si>
  <si>
    <t>Acquisitions, Goodwill and Intangible Assets - Additional Information (Detail) - USD ($) $ in Thousands</t>
  </si>
  <si>
    <t>Jun. 14, 2016</t>
  </si>
  <si>
    <t>May 31, 2016</t>
  </si>
  <si>
    <t>May 17, 2016</t>
  </si>
  <si>
    <t>Dec. 21, 2015</t>
  </si>
  <si>
    <t>Dec. 18, 2015</t>
  </si>
  <si>
    <t>Apr. 02, 2016</t>
  </si>
  <si>
    <t>Payments to acquire business, net of cash acquired</t>
  </si>
  <si>
    <t>Estimated useful lives for finite-lived identifiable intangible assets</t>
  </si>
  <si>
    <t>12 years</t>
  </si>
  <si>
    <t>Customer relationships</t>
  </si>
  <si>
    <t>Minimum</t>
  </si>
  <si>
    <t>2 years</t>
  </si>
  <si>
    <t>Maximum</t>
  </si>
  <si>
    <t>13 years</t>
  </si>
  <si>
    <t>RRC</t>
  </si>
  <si>
    <t>Ensim</t>
  </si>
  <si>
    <t>Business Combination, Contingent Consideration, Liability, Noncurrent</t>
  </si>
  <si>
    <t>Preliminary purchase price allocation adjustment to intangible assets</t>
  </si>
  <si>
    <t>Ensim | Minimum | Customer relationships</t>
  </si>
  <si>
    <t>Ensim | Minimum | Developed Technology [Member]</t>
  </si>
  <si>
    <t>Ensim | Minimum | Trade names</t>
  </si>
  <si>
    <t>Ensim | Maximum | Customer relationships</t>
  </si>
  <si>
    <t>10 years</t>
  </si>
  <si>
    <t>Ensim | Maximum | Developed Technology [Member]</t>
  </si>
  <si>
    <t>Ensim | Maximum | Trade names</t>
  </si>
  <si>
    <t>Comms-care</t>
  </si>
  <si>
    <t>Cash Acquired from Acquisition</t>
  </si>
  <si>
    <t>Business Combination, Consideration Transferred, Performance Based Earn Out</t>
  </si>
  <si>
    <t>Acao</t>
  </si>
  <si>
    <t>Additional cash payment</t>
  </si>
  <si>
    <t>Preliminary purchase price allocation adjustment to goodwill</t>
  </si>
  <si>
    <t>Acao | Minimum | Customer relationships</t>
  </si>
  <si>
    <t>Acao | Minimum | Non-compete agreements</t>
  </si>
  <si>
    <t>Acao | Minimum | Trade names</t>
  </si>
  <si>
    <t>Acao | Maximum | Customer relationships</t>
  </si>
  <si>
    <t>11 years</t>
  </si>
  <si>
    <t>Acao | Maximum | Non-compete agreements</t>
  </si>
  <si>
    <t>Acao | Maximum | Trade names</t>
  </si>
  <si>
    <t>DocData</t>
  </si>
  <si>
    <t>DocData | Minimum | Customer relationships</t>
  </si>
  <si>
    <t>DocData | Minimum | Software</t>
  </si>
  <si>
    <t>DocData | Maximum | Customer relationships</t>
  </si>
  <si>
    <t>DocData | Maximum | Software</t>
  </si>
  <si>
    <t>Three Strategic Acquisitions</t>
  </si>
  <si>
    <t>Three Strategic Acquisitions | Minimum | Customer relationships</t>
  </si>
  <si>
    <t>1 year</t>
  </si>
  <si>
    <t>Three Strategic Acquisitions | Minimum | Developed Technology [Member]</t>
  </si>
  <si>
    <t>Three Strategic Acquisitions | Minimum | Backlog [Member]</t>
  </si>
  <si>
    <t>Three Strategic Acquisitions | Minimum | Trade names</t>
  </si>
  <si>
    <t>Three Strategic Acquisitions | Maximum | Customer relationships</t>
  </si>
  <si>
    <t>Three Strategic Acquisitions | Maximum | Developed Technology [Member]</t>
  </si>
  <si>
    <t>Three Strategic Acquisitions | Maximum | Backlog [Member]</t>
  </si>
  <si>
    <t>Three Strategic Acquisitions | Maximum | Trade names</t>
  </si>
  <si>
    <t>Odin</t>
  </si>
  <si>
    <t>Odin | Minimum | Customer relationships</t>
  </si>
  <si>
    <t>Odin | Minimum | Developed Technology [Member]</t>
  </si>
  <si>
    <t>Odin | Minimum | Trade names</t>
  </si>
  <si>
    <t>Odin | Maximum | Customer relationships</t>
  </si>
  <si>
    <t>6 years</t>
  </si>
  <si>
    <t>Odin | Maximum | Developed Technology [Member]</t>
  </si>
  <si>
    <t>Odin | Maximum | Trade names</t>
  </si>
  <si>
    <t>Acquisitions, Goodwill and Intangible Assets - Schedule of Gross Carrying Amounts (Detail) - USD ($) $ in Thousands</t>
  </si>
  <si>
    <t>Gross carrying amount of finite-lived intangible assets</t>
  </si>
  <si>
    <t>Net carrying amount of finite-lived intangible assets</t>
  </si>
  <si>
    <t>Reorganization Costs - Summary of the Reorganization and Expense-Reduction Program Costs (Detail) $ in Thousands</t>
  </si>
  <si>
    <t>Jul. 02, 2016USD ($)employee</t>
  </si>
  <si>
    <t>Jul. 04, 2015USD ($)employee</t>
  </si>
  <si>
    <t>Restructuring Cost and Reserve [Line Items]</t>
  </si>
  <si>
    <t>Headcount Reduction | employee</t>
  </si>
  <si>
    <t>Employee Termination Benefits</t>
  </si>
  <si>
    <t>Facility and Other Costs</t>
  </si>
  <si>
    <t>Total Reorganization Costs</t>
  </si>
  <si>
    <t>Adjustments to Prior Year Costs</t>
  </si>
  <si>
    <t>North America</t>
  </si>
  <si>
    <t>Europe</t>
  </si>
  <si>
    <t>Asia-Pacific</t>
  </si>
  <si>
    <t>Latin America</t>
  </si>
  <si>
    <t>Reorganization Costs - Restructuring Reserve (Detail) - USD ($) $ in Thousands</t>
  </si>
  <si>
    <t>Restructuring Reserve [Roll Forward]</t>
  </si>
  <si>
    <t>Remaining Liability at January 2, 2016</t>
  </si>
  <si>
    <t>Expenses (Income), Net</t>
  </si>
  <si>
    <t>Amounts Paid and Charged Against the Liability</t>
  </si>
  <si>
    <t>Foreign Currency Translation</t>
  </si>
  <si>
    <t>Remaining Liability at July 2, 2016 (a)</t>
  </si>
  <si>
    <t>Adjustments to prior year costs</t>
  </si>
  <si>
    <t>Reorganization actions | Employee termination benefits</t>
  </si>
  <si>
    <t>Reorganization actions | Facility Costs</t>
  </si>
  <si>
    <t>[3]</t>
  </si>
  <si>
    <t>We expect the remaining liabilities to be substantially utilized by the end of 2016.</t>
  </si>
  <si>
    <t>Adjustments reflected in the table above include reductions of $1,783 and $92 to 2015 and 2014 reorganization plan liabilities recorded in the prior year in North America and Latin America for lower than expected employee termination benefits, respectively.</t>
  </si>
  <si>
    <t>Adjustments reflected in the table above include a reduction of $429 and $1,627 to reorganization liabilities recorded in the prior year in Asia-Pacific and Europe for lower than expected facility and other costs, respectively.</t>
  </si>
  <si>
    <t>Reorganization Costs - Aditional Information (Details) - USD ($) $ in Thousands</t>
  </si>
  <si>
    <t>Reorganization costs excluding adjustment to prior year costs</t>
  </si>
  <si>
    <t>2016 Reorganization Plan</t>
  </si>
  <si>
    <t>Debt - Carrying Value of Outstanding Debt (Detail) - USD ($) $ in Thousands</t>
  </si>
  <si>
    <t>Total debt, current and non-current</t>
  </si>
  <si>
    <t>Lines of credit and other debt</t>
  </si>
  <si>
    <t>Debt - Carrying Value of Outstanding Debt (Additional Information) (Detail) - USD ($) $ in Thousands</t>
  </si>
  <si>
    <t>12 Months Ended</t>
  </si>
  <si>
    <t>Jan. 03, 2015</t>
  </si>
  <si>
    <t>Debt Instrument, Maturity Date</t>
  </si>
  <si>
    <t>Sep. 1,
		2017</t>
  </si>
  <si>
    <t>Deferred Finance Costs, Gross</t>
  </si>
  <si>
    <t>Aug. 10,
		2022</t>
  </si>
  <si>
    <t>Debt Instrument, Unamortized Discount</t>
  </si>
  <si>
    <t>Dec. 15,
		2024</t>
  </si>
  <si>
    <t>Income Taxes - Additional Information (Detail) - USD ($) $ in Thousands</t>
  </si>
  <si>
    <t>Income Tax Examination [Line Items]</t>
  </si>
  <si>
    <t>Effective income tax rate</t>
  </si>
  <si>
    <t>28.80%</t>
  </si>
  <si>
    <t>(21.80%)</t>
  </si>
  <si>
    <t>32.80%</t>
  </si>
  <si>
    <t>75.60%</t>
  </si>
  <si>
    <t>Net discrete tax benefit</t>
  </si>
  <si>
    <t>Net discrete tax benefit percentage points of effective tax rate</t>
  </si>
  <si>
    <t>3.00%</t>
  </si>
  <si>
    <t>(43.10%)</t>
  </si>
  <si>
    <t>2.80%</t>
  </si>
  <si>
    <t>(31.30%)</t>
  </si>
  <si>
    <t>Net discrete tax benefit, expiration of statute of limitations in various tax jurisdictions</t>
  </si>
  <si>
    <t>U.S. federal statutory rate</t>
  </si>
  <si>
    <t>35.00%</t>
  </si>
  <si>
    <t>Gross unrecognized tax benefits</t>
  </si>
  <si>
    <t>Net increase (decrease) in gross unrecognized tax benefits</t>
  </si>
  <si>
    <t>Interest and penalties on unrecognized tax benefits</t>
  </si>
  <si>
    <t>Segment Information - Financial Information by Reporting Segments (Detail) - USD ($) $ in Thousands</t>
  </si>
  <si>
    <t>Segment Reporting Information [Line Items]</t>
  </si>
  <si>
    <t>Income (loss) from operations</t>
  </si>
  <si>
    <t>Stock-based compensation expense</t>
  </si>
  <si>
    <t>Depreciation</t>
  </si>
  <si>
    <t>Identifiable assets</t>
  </si>
  <si>
    <t>Long-lived assets</t>
  </si>
  <si>
    <t>Segment Information - Integration, Transition and Other Costs (Detail) - USD ($) $ in Thousands</t>
  </si>
  <si>
    <t>Integration, transition and other costs</t>
  </si>
  <si>
    <t>Litigation settlement gain</t>
  </si>
  <si>
    <t>Costs are primarily related to (i) professional, consulting and integration costs associated with our acquisitions and impending merger, (ii) consulting, retention and transition costs associated with our reorganization programs charged to selling, general and administrative, or SG&amp;A, expenses and (iii) a gain of $3,790 related to the final settlement of a class action lawsuit, which was recorded as a reduction of SG&amp;A expenses in North America in the second quarter of 2016.</t>
  </si>
  <si>
    <t>Segment Information - Schedule of Revenue and Long-lived Assets by Geographic Location (Detail) - USD ($) $ in Thousands</t>
  </si>
  <si>
    <t>Revenues from External Customers and Long-Lived Assets [Line Items]</t>
  </si>
  <si>
    <t>Net sales, percentage</t>
  </si>
  <si>
    <t>100.00%</t>
  </si>
  <si>
    <t>United States</t>
  </si>
  <si>
    <t>41.00%</t>
  </si>
  <si>
    <t>40.00%</t>
  </si>
  <si>
    <t>Outside of the United States</t>
  </si>
  <si>
    <t>59.00%</t>
  </si>
  <si>
    <t>60.00%</t>
  </si>
  <si>
    <t>Commitments and Contingencies - Additional Information (Detail) - 6 months ended Jul. 02, 2016 BRL in Thousands, $ in Thousands</t>
  </si>
  <si>
    <t>USD ($)</t>
  </si>
  <si>
    <t>BRL</t>
  </si>
  <si>
    <t>Contingencies And Commitments [Line Items]</t>
  </si>
  <si>
    <t>Maximum amount of reimbursement to third party</t>
  </si>
  <si>
    <t>2005 Federal import tax assessment</t>
  </si>
  <si>
    <t>Amount of commercial taxes due on the import of software acquired</t>
  </si>
  <si>
    <t>2007 Sao Paulo Municipal tax assessment</t>
  </si>
  <si>
    <t>Amount of service taxes due on resale of software, principal and penalties</t>
  </si>
  <si>
    <t>2011 Federal income tax assessment</t>
  </si>
  <si>
    <t>Amount of statutory penalties for delays in providing certain electronic files</t>
  </si>
  <si>
    <t>2012 Sao Paulo Municipal tax assessment</t>
  </si>
  <si>
    <t>Amount of service taxes due on the importation of software, principal and penalties</t>
  </si>
  <si>
    <t>2013 Sao Paulo Municipal tax assessment</t>
  </si>
  <si>
    <t>Incremental Charges [Member]</t>
  </si>
  <si>
    <t>Amount of penalties and interest likely to be assessed</t>
  </si>
  <si>
    <t>Acao | Sao Paulo Municipal Tax Assessment, 2015 [Member]</t>
  </si>
  <si>
    <t>Escrow deposit</t>
  </si>
  <si>
    <t>Loss contingency accrual</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1018003</v>
      </c>
    </row>
    <row r="12" spans="1:2">
      <c s="4" r="A12" t="s">
        <v>18</v>
      </c>
      <c s="4" r="B12" t="s">
        <v>19</v>
      </c>
    </row>
    <row r="13" spans="1:2">
      <c s="4" r="A13" t="s">
        <v>20</v>
      </c>
      <c s="4" r="B13" t="s">
        <v>21</v>
      </c>
    </row>
    <row r="14" spans="1:2">
      <c s="4" r="A14" t="s">
        <v>22</v>
      </c>
      <c s="6" r="B14" t="n">
        <v>149659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4</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4</v>
      </c>
    </row>
    <row r="3" spans="1:2">
      <c s="3" r="A3" t="s">
        <v>145</v>
      </c>
    </row>
    <row r="4" spans="1:2">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4</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4</v>
      </c>
    </row>
    <row r="3" spans="1:2">
      <c s="3" r="A3" t="s">
        <v>151</v>
      </c>
    </row>
    <row r="4" spans="1:2">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3</v>
      </c>
      <c s="2" r="B1" t="s">
        <v>1</v>
      </c>
    </row>
    <row r="2" spans="1:2">
      <c s="2" r="B2" t="s">
        <v>24</v>
      </c>
    </row>
    <row r="3" spans="1:2">
      <c s="3" r="A3" t="s">
        <v>136</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5</v>
      </c>
      <c s="2" r="B1" t="s">
        <v>1</v>
      </c>
    </row>
    <row r="2" spans="1:2">
      <c s="2" r="B2" t="s">
        <v>24</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4</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4</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4</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4</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878881</v>
      </c>
      <c s="7" r="C3" t="n">
        <v>935267</v>
      </c>
    </row>
    <row r="4" spans="1:3">
      <c s="4" r="A4" t="s">
        <v>28</v>
      </c>
      <c s="6" r="B4" t="n">
        <v>5131473</v>
      </c>
      <c s="6" r="C4" t="n">
        <v>5663754</v>
      </c>
    </row>
    <row r="5" spans="1:3">
      <c s="4" r="A5" t="s">
        <v>29</v>
      </c>
      <c s="6" r="B5" t="n">
        <v>3731176</v>
      </c>
      <c s="6" r="C5" t="n">
        <v>3457016</v>
      </c>
    </row>
    <row r="6" spans="1:3">
      <c s="4" r="A6" t="s">
        <v>30</v>
      </c>
      <c s="6" r="B6" t="n">
        <v>578703</v>
      </c>
      <c s="6" r="C6" t="n">
        <v>475813</v>
      </c>
    </row>
    <row r="7" spans="1:3">
      <c s="4" r="A7" t="s">
        <v>31</v>
      </c>
      <c s="6" r="B7" t="n">
        <v>10320233</v>
      </c>
      <c s="6" r="C7" t="n">
        <v>10531850</v>
      </c>
    </row>
    <row r="8" spans="1:3">
      <c s="4" r="A8" t="s">
        <v>32</v>
      </c>
      <c s="6" r="B8" t="n">
        <v>381884</v>
      </c>
      <c s="6" r="C8" t="n">
        <v>381414</v>
      </c>
    </row>
    <row r="9" spans="1:3">
      <c s="4" r="A9" t="s">
        <v>33</v>
      </c>
      <c s="6" r="B9" t="n">
        <v>952254</v>
      </c>
      <c s="6" r="C9" t="n">
        <v>843001</v>
      </c>
    </row>
    <row r="10" spans="1:3">
      <c s="4" r="A10" t="s">
        <v>34</v>
      </c>
      <c s="6" r="B10" t="n">
        <v>435873</v>
      </c>
      <c s="6" r="C10" t="n">
        <v>374674</v>
      </c>
    </row>
    <row r="11" spans="1:3">
      <c s="4" r="A11" t="s">
        <v>35</v>
      </c>
      <c s="6" r="B11" t="n">
        <v>169437</v>
      </c>
      <c s="6" r="C11" t="n">
        <v>169750</v>
      </c>
    </row>
    <row r="12" spans="1:3">
      <c s="4" r="A12" t="s">
        <v>36</v>
      </c>
      <c s="6" r="B12" t="n">
        <v>12259681</v>
      </c>
      <c s="6" r="C12" t="n">
        <v>12300689</v>
      </c>
    </row>
    <row r="13" spans="1:3">
      <c s="3" r="A13" t="s">
        <v>37</v>
      </c>
    </row>
    <row r="14" spans="1:3">
      <c s="4" r="A14" t="s">
        <v>38</v>
      </c>
      <c s="6" r="B14" t="n">
        <v>6066228</v>
      </c>
      <c s="6" r="C14" t="n">
        <v>6353511</v>
      </c>
    </row>
    <row r="15" spans="1:3">
      <c s="4" r="A15" t="s">
        <v>39</v>
      </c>
      <c s="6" r="B15" t="n">
        <v>652992</v>
      </c>
      <c s="6" r="C15" t="n">
        <v>620501</v>
      </c>
    </row>
    <row r="16" spans="1:3">
      <c s="4" r="A16" t="s">
        <v>40</v>
      </c>
      <c s="6" r="B16" t="n">
        <v>223422</v>
      </c>
      <c s="6" r="C16" t="n">
        <v>134103</v>
      </c>
    </row>
    <row r="17" spans="1:3">
      <c s="4" r="A17" t="s">
        <v>41</v>
      </c>
      <c s="6" r="B17" t="n">
        <v>6942642</v>
      </c>
      <c s="6" r="C17" t="n">
        <v>7108115</v>
      </c>
    </row>
    <row r="18" spans="1:3">
      <c s="4" r="A18" t="s">
        <v>42</v>
      </c>
      <c s="6" r="B18" t="n">
        <v>1091437</v>
      </c>
      <c s="6" r="C18" t="n">
        <v>1090702</v>
      </c>
    </row>
    <row r="19" spans="1:3">
      <c s="4" r="A19" t="s">
        <v>43</v>
      </c>
      <c s="6" r="B19" t="n">
        <v>161633</v>
      </c>
      <c s="6" r="C19" t="n">
        <v>134086</v>
      </c>
    </row>
    <row r="20" spans="1:3">
      <c s="4" r="A20" t="s">
        <v>44</v>
      </c>
      <c s="6" r="B20" t="n">
        <v>8195712</v>
      </c>
      <c s="6" r="C20" t="n">
        <v>8332903</v>
      </c>
    </row>
    <row r="21" spans="1:3">
      <c s="4" r="A21" t="s">
        <v>45</v>
      </c>
      <c s="4" r="B21" t="s">
        <v>46</v>
      </c>
      <c s="4" r="C21" t="s">
        <v>46</v>
      </c>
    </row>
    <row r="22" spans="1:3">
      <c s="3" r="A22" t="s">
        <v>47</v>
      </c>
    </row>
    <row r="23" spans="1:3">
      <c s="4" r="A23" t="s">
        <v>48</v>
      </c>
      <c s="6" r="B23" t="n">
        <v>0</v>
      </c>
      <c s="6" r="C23" t="n">
        <v>0</v>
      </c>
    </row>
    <row r="24" spans="1:3">
      <c s="4" r="A24" t="s">
        <v>49</v>
      </c>
      <c s="6" r="B24" t="n">
        <v>1508703</v>
      </c>
      <c s="6" r="C24" t="n">
        <v>1503043</v>
      </c>
    </row>
    <row r="25" spans="1:3">
      <c s="4" r="A25" t="s">
        <v>50</v>
      </c>
      <c s="6" r="B25" t="n">
        <v>-890096</v>
      </c>
      <c s="6" r="C25" t="n">
        <v>-892925</v>
      </c>
    </row>
    <row r="26" spans="1:3">
      <c s="4" r="A26" t="s">
        <v>51</v>
      </c>
      <c s="6" r="B26" t="n">
        <v>3569652</v>
      </c>
      <c s="6" r="C26" t="n">
        <v>3513101</v>
      </c>
    </row>
    <row r="27" spans="1:3">
      <c s="4" r="A27" t="s">
        <v>52</v>
      </c>
      <c s="6" r="B27" t="n">
        <v>-126255</v>
      </c>
      <c s="6" r="C27" t="n">
        <v>-157387</v>
      </c>
    </row>
    <row r="28" spans="1:3">
      <c s="4" r="A28" t="s">
        <v>53</v>
      </c>
      <c s="6" r="B28" t="n">
        <v>4063969</v>
      </c>
      <c s="6" r="C28" t="n">
        <v>3967786</v>
      </c>
    </row>
    <row r="29" spans="1:3">
      <c s="4" r="A29" t="s">
        <v>54</v>
      </c>
      <c s="6" r="B29" t="n">
        <v>12259681</v>
      </c>
      <c s="6" r="C29" t="n">
        <v>12300689</v>
      </c>
    </row>
    <row r="30" spans="1:3">
      <c s="4" r="A30" t="s">
        <v>55</v>
      </c>
    </row>
    <row r="31" spans="1:3">
      <c s="3" r="A31" t="s">
        <v>47</v>
      </c>
    </row>
    <row r="32" spans="1:3">
      <c s="4" r="A32" t="s">
        <v>56</v>
      </c>
      <c s="6" r="B32" t="n">
        <v>1965</v>
      </c>
      <c s="6" r="C32" t="n">
        <v>1954</v>
      </c>
    </row>
    <row r="33" spans="1:3">
      <c s="4" r="A33" t="s">
        <v>57</v>
      </c>
    </row>
    <row r="34" spans="1:3">
      <c s="3" r="A34" t="s">
        <v>47</v>
      </c>
    </row>
    <row r="35" spans="1:3">
      <c s="4" r="A35" t="s">
        <v>56</v>
      </c>
      <c s="7" r="B35" t="n">
        <v>0</v>
      </c>
      <c s="7" r="C3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0</v>
      </c>
      <c s="2" r="B1" t="s">
        <v>1</v>
      </c>
    </row>
    <row r="2" spans="1:2">
      <c s="2" r="B2" t="s">
        <v>24</v>
      </c>
    </row>
    <row r="3" spans="1:2">
      <c s="3" r="A3" t="s">
        <v>171</v>
      </c>
    </row>
    <row r="4" spans="1:2">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4</v>
      </c>
    </row>
    <row r="3" spans="1:2">
      <c s="3" r="A3" t="s">
        <v>133</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24</v>
      </c>
    </row>
    <row r="3" spans="1:2">
      <c s="3" r="A3" t="s">
        <v>139</v>
      </c>
    </row>
    <row r="4" spans="1:2">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4</v>
      </c>
    </row>
    <row r="3" spans="1:2">
      <c s="3" r="A3" t="s">
        <v>142</v>
      </c>
    </row>
    <row r="4" spans="1:2">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4</v>
      </c>
    </row>
    <row r="3" spans="1:2">
      <c s="3" r="A3" t="s">
        <v>145</v>
      </c>
    </row>
    <row r="4" spans="1:2">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4</v>
      </c>
    </row>
    <row r="3" spans="1:2">
      <c s="3" r="A3" t="s">
        <v>148</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4</v>
      </c>
      <c s="2" r="B1" t="s">
        <v>1</v>
      </c>
    </row>
    <row r="2" spans="1:2">
      <c s="2" r="B2" t="s">
        <v>24</v>
      </c>
    </row>
    <row r="3" spans="1:2">
      <c s="3" r="A3" t="s">
        <v>151</v>
      </c>
    </row>
    <row r="4" spans="1:2">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4</v>
      </c>
    </row>
    <row r="3" spans="1:2">
      <c s="3" r="A3" t="s">
        <v>136</v>
      </c>
    </row>
    <row r="4" spans="1:2">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4</v>
      </c>
    </row>
    <row r="3" spans="1:2">
      <c s="3" r="A3" t="s">
        <v>156</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4</v>
      </c>
    </row>
    <row r="3" spans="1:2">
      <c s="3" r="A3" t="s">
        <v>159</v>
      </c>
    </row>
    <row r="4" spans="1:2">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8</v>
      </c>
      <c s="2" r="B1" t="s">
        <v>24</v>
      </c>
      <c s="2" r="C1" t="s">
        <v>25</v>
      </c>
    </row>
    <row r="2" spans="1:3">
      <c s="4" r="A2" t="s">
        <v>59</v>
      </c>
      <c s="7" r="B2" t="n">
        <v>66747</v>
      </c>
      <c s="7" r="C2" t="n">
        <v>59437</v>
      </c>
    </row>
    <row r="3" spans="1:3">
      <c s="4" r="A3" t="s">
        <v>60</v>
      </c>
      <c s="8" r="B3" t="n">
        <v>0.01</v>
      </c>
      <c s="8" r="C3" t="n">
        <v>0.01</v>
      </c>
    </row>
    <row r="4" spans="1:3">
      <c s="4" r="A4" t="s">
        <v>61</v>
      </c>
      <c s="6" r="B4" t="n">
        <v>25000000</v>
      </c>
      <c s="6" r="C4" t="n">
        <v>25000000</v>
      </c>
    </row>
    <row r="5" spans="1:3">
      <c s="4" r="A5" t="s">
        <v>62</v>
      </c>
      <c s="6" r="B5" t="n">
        <v>0</v>
      </c>
      <c s="6" r="C5" t="n">
        <v>0</v>
      </c>
    </row>
    <row r="6" spans="1:3">
      <c s="4" r="A6" t="s">
        <v>63</v>
      </c>
      <c s="6" r="B6" t="n">
        <v>0</v>
      </c>
      <c s="6" r="C6" t="n">
        <v>0</v>
      </c>
    </row>
    <row r="7" spans="1:3">
      <c s="4" r="A7" t="s">
        <v>64</v>
      </c>
      <c s="6" r="B7" t="n">
        <v>46789000</v>
      </c>
      <c s="6" r="C7" t="n">
        <v>46958000</v>
      </c>
    </row>
    <row r="8" spans="1:3">
      <c s="4" r="A8" t="s">
        <v>65</v>
      </c>
    </row>
    <row r="9" spans="1:3">
      <c s="4" r="A9" t="s">
        <v>66</v>
      </c>
      <c s="8" r="B9" t="n">
        <v>0.01</v>
      </c>
      <c s="8" r="C9" t="n">
        <v>0.01</v>
      </c>
    </row>
    <row r="10" spans="1:3">
      <c s="4" r="A10" t="s">
        <v>67</v>
      </c>
      <c s="6" r="B10" t="n">
        <v>500000000</v>
      </c>
      <c s="6" r="C10" t="n">
        <v>500000000</v>
      </c>
    </row>
    <row r="11" spans="1:3">
      <c s="4" r="A11" t="s">
        <v>68</v>
      </c>
      <c s="6" r="B11" t="n">
        <v>196449000</v>
      </c>
      <c s="6" r="C11" t="n">
        <v>195320000</v>
      </c>
    </row>
    <row r="12" spans="1:3">
      <c s="4" r="A12" t="s">
        <v>69</v>
      </c>
      <c s="6" r="B12" t="n">
        <v>149660000</v>
      </c>
      <c s="6" r="C12" t="n">
        <v>148362000</v>
      </c>
    </row>
    <row r="13" spans="1:3">
      <c s="4" r="A13" t="s">
        <v>70</v>
      </c>
    </row>
    <row r="14" spans="1:3">
      <c s="4" r="A14" t="s">
        <v>66</v>
      </c>
      <c s="8" r="B14" t="n">
        <v>0.01</v>
      </c>
      <c s="8" r="C14" t="n">
        <v>0.01</v>
      </c>
    </row>
    <row r="15" spans="1:3">
      <c s="4" r="A15" t="s">
        <v>67</v>
      </c>
      <c s="6" r="B15" t="n">
        <v>135000000</v>
      </c>
      <c s="6" r="C15" t="n">
        <v>135000000</v>
      </c>
    </row>
    <row r="16" spans="1:3">
      <c s="4" r="A16" t="s">
        <v>68</v>
      </c>
      <c s="6" r="B16" t="n">
        <v>0</v>
      </c>
      <c s="6" r="C16" t="n">
        <v>0</v>
      </c>
    </row>
    <row r="17" spans="1:3">
      <c s="4" r="A17" t="s">
        <v>69</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4</v>
      </c>
    </row>
    <row r="3" spans="1:2">
      <c s="3" r="A3" t="s">
        <v>165</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3</v>
      </c>
      <c s="2" r="B1" t="s">
        <v>72</v>
      </c>
      <c s="2" r="D1" t="s">
        <v>1</v>
      </c>
    </row>
    <row r="2" spans="1:6">
      <c s="2" r="B2" t="s">
        <v>24</v>
      </c>
      <c s="2" r="C2" t="s">
        <v>73</v>
      </c>
      <c s="2" r="D2" t="s">
        <v>24</v>
      </c>
      <c s="2" r="E2" t="s">
        <v>73</v>
      </c>
      <c s="2" r="F2" t="s">
        <v>25</v>
      </c>
    </row>
    <row r="3" spans="1:6">
      <c s="3" r="A3" t="s">
        <v>214</v>
      </c>
    </row>
    <row r="4" spans="1:6">
      <c s="4" r="A4" t="s">
        <v>215</v>
      </c>
      <c s="7" r="B4" t="n">
        <v>262601000</v>
      </c>
      <c s="7" r="D4" t="n">
        <v>262601000</v>
      </c>
      <c s="7" r="F4" t="n">
        <v>428628000</v>
      </c>
    </row>
    <row r="5" spans="1:6">
      <c s="4" r="A5" t="s">
        <v>216</v>
      </c>
      <c s="6" r="B5" t="n">
        <v>303625000</v>
      </c>
      <c s="6" r="D5" t="n">
        <v>303625000</v>
      </c>
      <c s="6" r="F5" t="n">
        <v>388358000</v>
      </c>
    </row>
    <row r="6" spans="1:6">
      <c s="4" r="A6" t="s">
        <v>217</v>
      </c>
      <c s="6" r="B6" t="n">
        <v>1584000</v>
      </c>
      <c s="7" r="C6" t="n">
        <v>995000</v>
      </c>
      <c s="6" r="D6" t="n">
        <v>2913000</v>
      </c>
      <c s="7" r="E6" t="n">
        <v>2315000</v>
      </c>
    </row>
    <row r="7" spans="1:6">
      <c s="4" r="A7" t="s">
        <v>82</v>
      </c>
      <c s="6" r="B7" t="n">
        <v>0</v>
      </c>
      <c s="6" r="C7" t="n">
        <v>115856000</v>
      </c>
      <c s="6" r="D7" t="n">
        <v>0</v>
      </c>
      <c s="6" r="E7" t="n">
        <v>115856000</v>
      </c>
    </row>
    <row r="8" spans="1:6">
      <c s="4" r="A8" t="s">
        <v>83</v>
      </c>
      <c s="6" r="B8" t="n">
        <v>14878000</v>
      </c>
      <c s="6" r="C8" t="n">
        <v>0</v>
      </c>
      <c s="7" r="D8" t="n">
        <v>14878000</v>
      </c>
      <c s="7" r="E8" t="n">
        <v>0</v>
      </c>
    </row>
    <row r="9" spans="1:6">
      <c s="4" r="A9" t="s">
        <v>218</v>
      </c>
    </row>
    <row r="10" spans="1:6">
      <c s="3" r="A10" t="s">
        <v>214</v>
      </c>
    </row>
    <row r="11" spans="1:6">
      <c s="4" r="A11" t="s">
        <v>219</v>
      </c>
      <c s="7" r="F11" t="n">
        <v>6571000</v>
      </c>
    </row>
    <row r="12" spans="1:6">
      <c s="4" r="A12" t="s">
        <v>220</v>
      </c>
    </row>
    <row r="13" spans="1:6">
      <c s="3" r="A13" t="s">
        <v>214</v>
      </c>
    </row>
    <row r="14" spans="1:6">
      <c s="4" r="A14" t="s">
        <v>221</v>
      </c>
      <c s="7" r="C14" t="n">
        <v>14580000</v>
      </c>
    </row>
    <row r="15" spans="1:6">
      <c s="4" r="A15" t="s">
        <v>222</v>
      </c>
    </row>
    <row r="16" spans="1:6">
      <c s="3" r="A16" t="s">
        <v>214</v>
      </c>
    </row>
    <row r="17" spans="1:6">
      <c s="4" r="A17" t="s">
        <v>223</v>
      </c>
      <c s="6" r="B17" t="n">
        <v>27847</v>
      </c>
    </row>
    <row r="18" spans="1:6">
      <c s="4" r="A18" t="s">
        <v>83</v>
      </c>
      <c s="6" r="B18" t="n">
        <v>15000</v>
      </c>
    </row>
    <row r="19" spans="1:6">
      <c s="4" r="A19" t="s">
        <v>224</v>
      </c>
    </row>
    <row r="20" spans="1:6">
      <c s="3" r="A20" t="s">
        <v>214</v>
      </c>
    </row>
    <row r="21" spans="1:6">
      <c s="4" r="A21" t="s">
        <v>225</v>
      </c>
      <c s="7" r="B21" t="n">
        <v>1252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s="1" r="A1" t="s">
        <v>226</v>
      </c>
      <c s="2" r="B1" t="s">
        <v>227</v>
      </c>
    </row>
    <row r="2" spans="1:2">
      <c s="3" r="A2" t="s">
        <v>228</v>
      </c>
    </row>
    <row r="3" spans="1:2">
      <c s="4" r="A3" t="s">
        <v>229</v>
      </c>
      <c s="8" r="B3" t="n">
        <v>38.9</v>
      </c>
    </row>
    <row r="4" spans="1:2">
      <c s="4" r="A4" t="s">
        <v>230</v>
      </c>
      <c s="7" r="B4" t="n">
        <v>424000000</v>
      </c>
    </row>
    <row r="5" spans="1:2">
      <c s="4" r="A5" t="s">
        <v>231</v>
      </c>
      <c s="7" r="B5" t="n">
        <v>10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32</v>
      </c>
      <c s="2" r="B1" t="s">
        <v>24</v>
      </c>
      <c s="2" r="C1" t="s">
        <v>233</v>
      </c>
    </row>
    <row r="2" spans="1:3">
      <c s="4" r="A2" t="s">
        <v>234</v>
      </c>
    </row>
    <row r="3" spans="1:3">
      <c s="3" r="A3" t="s">
        <v>235</v>
      </c>
    </row>
    <row r="4" spans="1:3">
      <c s="4" r="A4" t="s">
        <v>236</v>
      </c>
      <c s="7" r="C4" t="n">
        <v>300000000</v>
      </c>
    </row>
    <row r="5" spans="1:3">
      <c s="4" r="A5" t="s">
        <v>237</v>
      </c>
      <c s="7" r="B5" t="n">
        <v>165068000</v>
      </c>
    </row>
    <row r="6" spans="1:3">
      <c s="4" r="A6" t="s">
        <v>238</v>
      </c>
    </row>
    <row r="7" spans="1:3">
      <c s="3" r="A7" t="s">
        <v>235</v>
      </c>
    </row>
    <row r="8" spans="1:3">
      <c s="4" r="A8" t="s">
        <v>236</v>
      </c>
      <c s="7" r="C8" t="n">
        <v>4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239</v>
      </c>
      <c s="2" r="B1" t="s">
        <v>1</v>
      </c>
    </row>
    <row r="2" spans="1:2">
      <c s="2" r="B2" t="s">
        <v>240</v>
      </c>
    </row>
    <row r="3" spans="1:2">
      <c s="3" r="A3" t="s">
        <v>241</v>
      </c>
    </row>
    <row r="4" spans="1:2">
      <c s="4" r="A4" t="s">
        <v>242</v>
      </c>
      <c s="6" r="B4" t="n">
        <v>46958</v>
      </c>
    </row>
    <row r="5" spans="1:2">
      <c s="4" r="A5" t="s">
        <v>243</v>
      </c>
      <c s="6" r="B5" t="n">
        <v>-169</v>
      </c>
    </row>
    <row r="6" spans="1:2">
      <c s="4" r="A6" t="s">
        <v>244</v>
      </c>
      <c s="6" r="B6" t="n">
        <v>46789</v>
      </c>
    </row>
    <row r="7" spans="1:2">
      <c s="3" r="A7" t="s">
        <v>245</v>
      </c>
    </row>
    <row r="8" spans="1:2">
      <c s="4" r="A8" t="s">
        <v>246</v>
      </c>
      <c s="8" r="B8" t="n">
        <v>19.02</v>
      </c>
    </row>
    <row r="9" spans="1:2">
      <c s="4" r="A9" t="s">
        <v>247</v>
      </c>
      <c s="9" r="B9" t="n">
        <v>16.74</v>
      </c>
    </row>
    <row r="10" spans="1:2">
      <c s="4" r="A10" t="s">
        <v>248</v>
      </c>
      <c s="8" r="B10" t="n">
        <v>19.02</v>
      </c>
    </row>
    <row r="11" spans="1:2">
      <c s="3" r="A11" t="s">
        <v>249</v>
      </c>
    </row>
    <row r="12" spans="1:2">
      <c s="4" r="A12" t="s">
        <v>250</v>
      </c>
      <c s="7" r="B12" t="n">
        <v>892925</v>
      </c>
    </row>
    <row r="13" spans="1:2">
      <c s="4" r="A13" t="s">
        <v>251</v>
      </c>
      <c s="6" r="B13" t="n">
        <v>-2829</v>
      </c>
    </row>
    <row r="14" spans="1:2">
      <c s="4" r="A14" t="s">
        <v>252</v>
      </c>
      <c s="7" r="B14" t="n">
        <v>8900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72</v>
      </c>
      <c s="2" r="D1" t="s">
        <v>1</v>
      </c>
    </row>
    <row r="2" spans="1:5">
      <c s="2" r="B2" t="s">
        <v>24</v>
      </c>
      <c s="2" r="C2" t="s">
        <v>73</v>
      </c>
      <c s="2" r="D2" t="s">
        <v>24</v>
      </c>
      <c s="2" r="E2" t="s">
        <v>73</v>
      </c>
    </row>
    <row r="3" spans="1:5">
      <c s="3" r="A3" t="s">
        <v>142</v>
      </c>
    </row>
    <row r="4" spans="1:5">
      <c s="4" r="A4" t="s">
        <v>94</v>
      </c>
      <c s="7" r="B4" t="n">
        <v>54652</v>
      </c>
      <c s="7" r="C4" t="n">
        <v>-34293</v>
      </c>
      <c s="7" r="D4" t="n">
        <v>56551</v>
      </c>
      <c s="7" r="E4" t="n">
        <v>8982</v>
      </c>
    </row>
    <row r="5" spans="1:5">
      <c s="4" r="A5" t="s">
        <v>254</v>
      </c>
      <c s="6" r="B5" t="n">
        <v>148904</v>
      </c>
      <c s="6" r="C5" t="n">
        <v>156329</v>
      </c>
      <c s="6" r="D5" t="n">
        <v>148659</v>
      </c>
      <c s="6" r="E5" t="n">
        <v>156292</v>
      </c>
    </row>
    <row r="6" spans="1:5">
      <c s="4" r="A6" t="s">
        <v>255</v>
      </c>
      <c s="8" r="B6" t="n">
        <v>0.37</v>
      </c>
      <c s="8" r="C6" t="n">
        <v>-0.22</v>
      </c>
      <c s="8" r="D6" t="n">
        <v>0.38</v>
      </c>
      <c s="8" r="E6" t="n">
        <v>0.06</v>
      </c>
    </row>
    <row r="7" spans="1:5">
      <c s="4" r="A7" t="s">
        <v>256</v>
      </c>
      <c s="6" r="B7" t="n">
        <v>151960</v>
      </c>
      <c s="6" r="C7" t="n">
        <v>156329</v>
      </c>
      <c s="6" r="D7" t="n">
        <v>151733</v>
      </c>
      <c s="6" r="E7" t="n">
        <v>159549</v>
      </c>
    </row>
    <row r="8" spans="1:5">
      <c s="4" r="A8" t="s">
        <v>257</v>
      </c>
      <c s="8" r="B8" t="n">
        <v>0.36</v>
      </c>
      <c s="8" r="C8" t="n">
        <v>-0.22</v>
      </c>
      <c s="8" r="D8" t="n">
        <v>0.37</v>
      </c>
      <c s="8" r="E8" t="n">
        <v>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72</v>
      </c>
      <c s="2" r="D1" t="s">
        <v>1</v>
      </c>
    </row>
    <row r="2" spans="1:5">
      <c s="2" r="B2" t="s">
        <v>24</v>
      </c>
      <c s="2" r="C2" t="s">
        <v>73</v>
      </c>
      <c s="2" r="D2" t="s">
        <v>24</v>
      </c>
      <c s="2" r="E2" t="s">
        <v>73</v>
      </c>
    </row>
    <row r="3" spans="1:5">
      <c s="3" r="A3" t="s">
        <v>142</v>
      </c>
    </row>
    <row r="4" spans="1:5">
      <c s="4" r="A4" t="s">
        <v>259</v>
      </c>
      <c s="6" r="B4" t="n">
        <v>3056</v>
      </c>
      <c s="6" r="C4" t="n">
        <v>0</v>
      </c>
      <c s="6" r="D4" t="n">
        <v>3074</v>
      </c>
      <c s="6" r="E4" t="n">
        <v>32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0</v>
      </c>
      <c s="2" r="B1" t="s">
        <v>72</v>
      </c>
      <c s="2" r="D1" t="s">
        <v>1</v>
      </c>
    </row>
    <row r="2" spans="1:5">
      <c s="2" r="B2" t="s">
        <v>24</v>
      </c>
      <c s="2" r="C2" t="s">
        <v>73</v>
      </c>
      <c s="2" r="D2" t="s">
        <v>24</v>
      </c>
      <c s="2" r="E2" t="s">
        <v>73</v>
      </c>
    </row>
    <row r="3" spans="1:5">
      <c s="3" r="A3" t="s">
        <v>142</v>
      </c>
    </row>
    <row r="4" spans="1:5">
      <c s="4" r="A4" t="s">
        <v>261</v>
      </c>
      <c s="6" r="B4" t="n">
        <v>0</v>
      </c>
      <c s="6" r="C4" t="n">
        <v>2755</v>
      </c>
      <c s="6" r="D4" t="n">
        <v>5</v>
      </c>
      <c s="6" r="E4" t="n">
        <v>24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7"/>
    <col customWidth="1" max="6" min="6" width="20"/>
    <col customWidth="1" max="7" min="7" width="14"/>
  </cols>
  <sheetData>
    <row r="1" spans="1:7">
      <c s="1" r="A1" t="s">
        <v>262</v>
      </c>
      <c s="2" r="B1" t="s">
        <v>263</v>
      </c>
      <c s="2" r="C1" t="s">
        <v>264</v>
      </c>
      <c s="2" r="D1" t="s">
        <v>265</v>
      </c>
      <c s="2" r="E1" t="s">
        <v>264</v>
      </c>
      <c s="2" r="F1" t="s">
        <v>265</v>
      </c>
      <c s="2" r="G1" t="s">
        <v>266</v>
      </c>
    </row>
    <row r="2" spans="1:7">
      <c s="3" r="A2" t="s">
        <v>235</v>
      </c>
    </row>
    <row r="3" spans="1:7">
      <c s="4" r="A3" t="s">
        <v>267</v>
      </c>
      <c s="6" r="C3" t="n">
        <v>10000000</v>
      </c>
    </row>
    <row r="4" spans="1:7">
      <c s="4" r="A4" t="s">
        <v>268</v>
      </c>
      <c s="9" r="E4" t="n">
        <v>2.29</v>
      </c>
      <c s="9" r="G4" t="n">
        <v>2.37</v>
      </c>
    </row>
    <row r="5" spans="1:7">
      <c s="4" r="A5" t="s">
        <v>269</v>
      </c>
      <c s="6" r="C5" t="n">
        <v>20435000</v>
      </c>
      <c s="6" r="E5" t="n">
        <v>20435000</v>
      </c>
    </row>
    <row r="6" spans="1:7">
      <c s="4" r="A6" t="s">
        <v>270</v>
      </c>
    </row>
    <row r="7" spans="1:7">
      <c s="3" r="A7" t="s">
        <v>235</v>
      </c>
    </row>
    <row r="8" spans="1:7">
      <c s="4" r="A8" t="s">
        <v>271</v>
      </c>
      <c s="6" r="B8" t="n">
        <v>24569000</v>
      </c>
      <c s="6" r="C8" t="n">
        <v>24569000</v>
      </c>
      <c s="6" r="D8" t="n">
        <v>0</v>
      </c>
      <c s="6" r="E8" t="n">
        <v>24569000</v>
      </c>
      <c s="6" r="F8" t="n">
        <v>0</v>
      </c>
    </row>
    <row r="9" spans="1:7">
      <c s="4" r="A9" t="s">
        <v>272</v>
      </c>
      <c s="7" r="C9" t="n">
        <v>18501</v>
      </c>
      <c s="7" r="E9" t="n">
        <v>18501</v>
      </c>
    </row>
    <row r="10" spans="1:7">
      <c s="4" r="A10" t="s">
        <v>273</v>
      </c>
      <c s="4" r="E10" t="s">
        <v>274</v>
      </c>
    </row>
    <row r="11" spans="1:7">
      <c s="4" r="A11" t="s">
        <v>275</v>
      </c>
    </row>
    <row r="12" spans="1:7">
      <c s="3" r="A12" t="s">
        <v>235</v>
      </c>
    </row>
    <row r="13" spans="1:7">
      <c s="4" r="A13" t="s">
        <v>271</v>
      </c>
      <c s="6" r="B13" t="n">
        <v>12285000</v>
      </c>
    </row>
    <row r="14" spans="1:7">
      <c s="4" r="A14" t="s">
        <v>276</v>
      </c>
      <c s="4" r="B14" t="s">
        <v>277</v>
      </c>
    </row>
    <row r="15" spans="1:7">
      <c s="4" r="A15" t="s">
        <v>278</v>
      </c>
    </row>
    <row r="16" spans="1:7">
      <c s="3" r="A16" t="s">
        <v>235</v>
      </c>
    </row>
    <row r="17" spans="1:7">
      <c s="4" r="A17" t="s">
        <v>271</v>
      </c>
      <c s="6" r="B17" t="n">
        <v>12284000</v>
      </c>
    </row>
    <row r="18" spans="1:7">
      <c s="4" r="A18" t="s">
        <v>279</v>
      </c>
      <c s="4" r="B18" t="s">
        <v>2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280</v>
      </c>
      <c s="2" r="C1" t="s">
        <v>281</v>
      </c>
      <c s="2" r="D1" t="s">
        <v>24</v>
      </c>
      <c s="2" r="E1" t="s">
        <v>73</v>
      </c>
      <c s="2" r="F1" t="s">
        <v>24</v>
      </c>
      <c s="2" r="G1" t="s">
        <v>73</v>
      </c>
    </row>
    <row r="2" spans="1:7">
      <c s="3" r="A2" t="s">
        <v>235</v>
      </c>
    </row>
    <row r="3" spans="1:7">
      <c s="4" r="A3" t="s">
        <v>282</v>
      </c>
      <c s="6" r="D3" t="n">
        <v>0</v>
      </c>
      <c s="6" r="E3" t="n">
        <v>839</v>
      </c>
      <c s="6" r="F3" t="n">
        <v>5</v>
      </c>
      <c s="6" r="G3" t="n">
        <v>839</v>
      </c>
    </row>
    <row r="4" spans="1:7">
      <c s="4" r="A4" t="s">
        <v>283</v>
      </c>
      <c s="7" r="D4" t="n">
        <v>11875</v>
      </c>
      <c s="7" r="E4" t="n">
        <v>11015</v>
      </c>
      <c s="7" r="F4" t="n">
        <v>19908</v>
      </c>
      <c s="7" r="G4" t="n">
        <v>17529</v>
      </c>
    </row>
    <row r="5" spans="1:7">
      <c s="4" r="A5" t="s">
        <v>284</v>
      </c>
      <c s="6" r="D5" t="n">
        <v>18</v>
      </c>
      <c s="6" r="E5" t="n">
        <v>332</v>
      </c>
      <c s="6" r="F5" t="n">
        <v>162</v>
      </c>
      <c s="6" r="G5" t="n">
        <v>370</v>
      </c>
    </row>
    <row r="6" spans="1:7">
      <c s="4" r="A6" t="s">
        <v>285</v>
      </c>
      <c s="6" r="D6" t="n">
        <v>412</v>
      </c>
      <c s="6" r="E6" t="n">
        <v>1015</v>
      </c>
      <c s="6" r="F6" t="n">
        <v>412</v>
      </c>
      <c s="6" r="G6" t="n">
        <v>1015</v>
      </c>
    </row>
    <row r="7" spans="1:7">
      <c s="4" r="A7" t="s">
        <v>286</v>
      </c>
    </row>
    <row r="8" spans="1:7">
      <c s="3" r="A8" t="s">
        <v>235</v>
      </c>
    </row>
    <row r="9" spans="1:7">
      <c s="4" r="A9" t="s">
        <v>283</v>
      </c>
      <c s="7" r="D9" t="n">
        <v>11264</v>
      </c>
      <c s="7" r="E9" t="n">
        <v>11015</v>
      </c>
      <c s="7" r="F9" t="n">
        <v>19297</v>
      </c>
      <c s="7" r="G9" t="n">
        <v>17529</v>
      </c>
    </row>
    <row r="10" spans="1:7">
      <c s="4" r="A10" t="s">
        <v>287</v>
      </c>
      <c s="7" r="D10" t="n">
        <v>3657</v>
      </c>
      <c s="7" r="E10" t="n">
        <v>3632</v>
      </c>
      <c s="7" r="F10" t="n">
        <v>6445</v>
      </c>
      <c s="7" r="G10" t="n">
        <v>5813</v>
      </c>
    </row>
    <row r="11" spans="1:7">
      <c s="4" r="A11" t="s">
        <v>288</v>
      </c>
    </row>
    <row r="12" spans="1:7">
      <c s="3" r="A12" t="s">
        <v>235</v>
      </c>
    </row>
    <row r="13" spans="1:7">
      <c s="4" r="A13" t="s">
        <v>271</v>
      </c>
      <c s="6" r="D13" t="n">
        <v>405</v>
      </c>
      <c s="6" r="E13" t="n">
        <v>1329</v>
      </c>
      <c s="6" r="F13" t="n">
        <v>493</v>
      </c>
      <c s="6" r="G13" t="n">
        <v>1347</v>
      </c>
    </row>
    <row r="14" spans="1:7">
      <c s="4" r="A14" t="s">
        <v>289</v>
      </c>
      <c s="4" r="B14" t="s">
        <v>290</v>
      </c>
      <c s="6" r="D14" t="n">
        <v>1779</v>
      </c>
      <c s="6" r="E14" t="n">
        <v>1393</v>
      </c>
      <c s="6" r="F14" t="n">
        <v>1799</v>
      </c>
      <c s="6" r="G14" t="n">
        <v>1408</v>
      </c>
    </row>
    <row r="15" spans="1:7">
      <c s="4" r="A15" t="s">
        <v>270</v>
      </c>
    </row>
    <row r="16" spans="1:7">
      <c s="3" r="A16" t="s">
        <v>235</v>
      </c>
    </row>
    <row r="17" spans="1:7">
      <c s="4" r="A17" t="s">
        <v>271</v>
      </c>
      <c s="6" r="C17" t="n">
        <v>24569</v>
      </c>
      <c s="6" r="D17" t="n">
        <v>24569</v>
      </c>
      <c s="6" r="E17" t="n">
        <v>0</v>
      </c>
      <c s="6" r="F17" t="n">
        <v>24569</v>
      </c>
      <c s="6" r="G17" t="n">
        <v>0</v>
      </c>
    </row>
    <row r="18" spans="1:7">
      <c s="4" r="A18" t="s">
        <v>283</v>
      </c>
      <c s="7" r="D18" t="n">
        <v>611</v>
      </c>
      <c s="7" r="E18" t="n">
        <v>0</v>
      </c>
      <c s="7" r="F18" t="n">
        <v>611</v>
      </c>
      <c s="7" r="G18" t="n">
        <v>0</v>
      </c>
    </row>
    <row r="19" spans="1:7">
      <c r="A19" t="n"/>
    </row>
    <row r="20" spans="1:7">
      <c s="4" r="A20" t="s">
        <v>290</v>
      </c>
      <c s="4" r="B20" t="s">
        <v>291</v>
      </c>
    </row>
  </sheetData>
  <mergeCells count="3">
    <mergeCell ref="A1:B1"/>
    <mergeCell ref="A19:F19"/>
    <mergeCell ref="B20:F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71</v>
      </c>
      <c s="2" r="B1" t="s">
        <v>72</v>
      </c>
      <c s="2" r="D1" t="s">
        <v>1</v>
      </c>
    </row>
    <row r="2" spans="1:5">
      <c s="2" r="B2" t="s">
        <v>24</v>
      </c>
      <c s="2" r="C2" t="s">
        <v>73</v>
      </c>
      <c s="2" r="D2" t="s">
        <v>24</v>
      </c>
      <c s="2" r="E2" t="s">
        <v>73</v>
      </c>
    </row>
    <row r="3" spans="1:5">
      <c s="3" r="A3" t="s">
        <v>74</v>
      </c>
    </row>
    <row r="4" spans="1:5">
      <c s="4" r="A4" t="s">
        <v>75</v>
      </c>
      <c s="7" r="B4" t="n">
        <v>10122606</v>
      </c>
      <c s="7" r="C4" t="n">
        <v>10553278</v>
      </c>
      <c s="7" r="D4" t="n">
        <v>19459207</v>
      </c>
      <c s="7" r="E4" t="n">
        <v>21197704</v>
      </c>
    </row>
    <row r="5" spans="1:5">
      <c s="4" r="A5" t="s">
        <v>76</v>
      </c>
      <c s="6" r="B5" t="n">
        <v>9403660</v>
      </c>
      <c s="6" r="C5" t="n">
        <v>9896453</v>
      </c>
      <c s="6" r="D5" t="n">
        <v>18108565</v>
      </c>
      <c s="6" r="E5" t="n">
        <v>19923418</v>
      </c>
    </row>
    <row r="6" spans="1:5">
      <c s="4" r="A6" t="s">
        <v>77</v>
      </c>
      <c s="6" r="B6" t="n">
        <v>718946</v>
      </c>
      <c s="6" r="C6" t="n">
        <v>656825</v>
      </c>
      <c s="6" r="D6" t="n">
        <v>1350642</v>
      </c>
      <c s="6" r="E6" t="n">
        <v>1274286</v>
      </c>
    </row>
    <row r="7" spans="1:5">
      <c s="3" r="A7" t="s">
        <v>78</v>
      </c>
    </row>
    <row r="8" spans="1:5">
      <c s="4" r="A8" t="s">
        <v>79</v>
      </c>
      <c s="6" r="B8" t="n">
        <v>573307</v>
      </c>
      <c s="6" r="C8" t="n">
        <v>515575</v>
      </c>
      <c s="6" r="D8" t="n">
        <v>1123009</v>
      </c>
      <c s="6" r="E8" t="n">
        <v>1015350</v>
      </c>
    </row>
    <row r="9" spans="1:5">
      <c s="4" r="A9" t="s">
        <v>80</v>
      </c>
      <c s="6" r="B9" t="n">
        <v>25621</v>
      </c>
      <c s="6" r="C9" t="n">
        <v>17089</v>
      </c>
      <c s="6" r="D9" t="n">
        <v>52646</v>
      </c>
      <c s="6" r="E9" t="n">
        <v>33020</v>
      </c>
    </row>
    <row r="10" spans="1:5">
      <c s="4" r="A10" t="s">
        <v>81</v>
      </c>
      <c s="6" r="B10" t="n">
        <v>7690</v>
      </c>
      <c s="6" r="C10" t="n">
        <v>6236</v>
      </c>
      <c s="6" r="D10" t="n">
        <v>24256</v>
      </c>
      <c s="6" r="E10" t="n">
        <v>10276</v>
      </c>
    </row>
    <row r="11" spans="1:5">
      <c s="4" r="A11" t="s">
        <v>82</v>
      </c>
      <c s="6" r="B11" t="n">
        <v>0</v>
      </c>
      <c s="6" r="C11" t="n">
        <v>115856</v>
      </c>
      <c s="6" r="D11" t="n">
        <v>0</v>
      </c>
      <c s="6" r="E11" t="n">
        <v>115856</v>
      </c>
    </row>
    <row r="12" spans="1:5">
      <c s="4" r="A12" t="s">
        <v>83</v>
      </c>
      <c s="6" r="B12" t="n">
        <v>14878</v>
      </c>
      <c s="6" r="C12" t="n">
        <v>0</v>
      </c>
      <c s="6" r="D12" t="n">
        <v>14878</v>
      </c>
      <c s="6" r="E12" t="n">
        <v>0</v>
      </c>
    </row>
    <row r="13" spans="1:5">
      <c s="4" r="A13" t="s">
        <v>84</v>
      </c>
      <c s="6" r="B13" t="n">
        <v>621496</v>
      </c>
      <c s="6" r="C13" t="n">
        <v>654756</v>
      </c>
      <c s="6" r="D13" t="n">
        <v>1214789</v>
      </c>
      <c s="6" r="E13" t="n">
        <v>1174502</v>
      </c>
    </row>
    <row r="14" spans="1:5">
      <c s="4" r="A14" t="s">
        <v>85</v>
      </c>
      <c s="6" r="B14" t="n">
        <v>97450</v>
      </c>
      <c s="6" r="C14" t="n">
        <v>2069</v>
      </c>
      <c s="6" r="D14" t="n">
        <v>135853</v>
      </c>
      <c s="6" r="E14" t="n">
        <v>99784</v>
      </c>
    </row>
    <row r="15" spans="1:5">
      <c s="3" r="A15" t="s">
        <v>86</v>
      </c>
    </row>
    <row r="16" spans="1:5">
      <c s="4" r="A16" t="s">
        <v>87</v>
      </c>
      <c s="6" r="B16" t="n">
        <v>-2117</v>
      </c>
      <c s="6" r="C16" t="n">
        <v>-1201</v>
      </c>
      <c s="6" r="D16" t="n">
        <v>-3258</v>
      </c>
      <c s="6" r="E16" t="n">
        <v>-1659</v>
      </c>
    </row>
    <row r="17" spans="1:5">
      <c s="4" r="A17" t="s">
        <v>88</v>
      </c>
      <c s="6" r="B17" t="n">
        <v>18152</v>
      </c>
      <c s="6" r="C17" t="n">
        <v>21212</v>
      </c>
      <c s="6" r="D17" t="n">
        <v>38624</v>
      </c>
      <c s="6" r="E17" t="n">
        <v>43370</v>
      </c>
    </row>
    <row r="18" spans="1:5">
      <c s="4" r="A18" t="s">
        <v>89</v>
      </c>
      <c s="6" r="B18" t="n">
        <v>587</v>
      </c>
      <c s="6" r="C18" t="n">
        <v>6738</v>
      </c>
      <c s="6" r="D18" t="n">
        <v>9114</v>
      </c>
      <c s="6" r="E18" t="n">
        <v>14276</v>
      </c>
    </row>
    <row r="19" spans="1:5">
      <c s="4" r="A19" t="s">
        <v>90</v>
      </c>
      <c s="6" r="B19" t="n">
        <v>4116</v>
      </c>
      <c s="6" r="C19" t="n">
        <v>3481</v>
      </c>
      <c s="6" r="D19" t="n">
        <v>7198</v>
      </c>
      <c s="6" r="E19" t="n">
        <v>6943</v>
      </c>
    </row>
    <row r="20" spans="1:5">
      <c s="4" r="A20" t="s">
        <v>91</v>
      </c>
      <c s="6" r="B20" t="n">
        <v>20738</v>
      </c>
      <c s="6" r="C20" t="n">
        <v>30230</v>
      </c>
      <c s="6" r="D20" t="n">
        <v>51678</v>
      </c>
      <c s="6" r="E20" t="n">
        <v>62930</v>
      </c>
    </row>
    <row r="21" spans="1:5">
      <c s="4" r="A21" t="s">
        <v>92</v>
      </c>
      <c s="6" r="B21" t="n">
        <v>76712</v>
      </c>
      <c s="6" r="C21" t="n">
        <v>-28161</v>
      </c>
      <c s="6" r="D21" t="n">
        <v>84175</v>
      </c>
      <c s="6" r="E21" t="n">
        <v>36854</v>
      </c>
    </row>
    <row r="22" spans="1:5">
      <c s="4" r="A22" t="s">
        <v>93</v>
      </c>
      <c s="6" r="B22" t="n">
        <v>22060</v>
      </c>
      <c s="6" r="C22" t="n">
        <v>6132</v>
      </c>
      <c s="6" r="D22" t="n">
        <v>27624</v>
      </c>
      <c s="6" r="E22" t="n">
        <v>27872</v>
      </c>
    </row>
    <row r="23" spans="1:5">
      <c s="4" r="A23" t="s">
        <v>94</v>
      </c>
      <c s="7" r="B23" t="n">
        <v>54652</v>
      </c>
      <c s="7" r="C23" t="n">
        <v>-34293</v>
      </c>
      <c s="7" r="D23" t="n">
        <v>56551</v>
      </c>
      <c s="7" r="E23" t="n">
        <v>8982</v>
      </c>
    </row>
    <row r="24" spans="1:5">
      <c s="4" r="A24" t="s">
        <v>95</v>
      </c>
      <c s="8" r="B24" t="n">
        <v>0.37</v>
      </c>
      <c s="8" r="C24" t="n">
        <v>-0.22</v>
      </c>
      <c s="8" r="D24" t="n">
        <v>0.38</v>
      </c>
      <c s="8" r="E24" t="n">
        <v>0.06</v>
      </c>
    </row>
    <row r="25" spans="1:5">
      <c s="4" r="A25" t="s">
        <v>96</v>
      </c>
      <c s="8" r="B25" t="n">
        <v>0.36</v>
      </c>
      <c s="8" r="C25" t="n">
        <v>-0.22</v>
      </c>
      <c s="8" r="D25" t="n">
        <v>0.37</v>
      </c>
      <c s="8" r="E25"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2</v>
      </c>
      <c s="2" r="C1" t="s">
        <v>24</v>
      </c>
      <c s="2" r="D1" t="s">
        <v>25</v>
      </c>
    </row>
    <row r="2" spans="1:4">
      <c s="3" r="A2" t="s">
        <v>293</v>
      </c>
    </row>
    <row r="3" spans="1:4">
      <c s="4" r="A3" t="s">
        <v>294</v>
      </c>
      <c s="4" r="B3" t="s">
        <v>290</v>
      </c>
      <c s="7" r="C3" t="n">
        <v>2114875</v>
      </c>
      <c s="7" r="D3" t="n">
        <v>2288257</v>
      </c>
    </row>
    <row r="4" spans="1:4">
      <c s="4" r="A4" t="s">
        <v>295</v>
      </c>
      <c s="6" r="C4" t="n">
        <v>-7960</v>
      </c>
      <c s="6" r="D4" t="n">
        <v>45916</v>
      </c>
    </row>
    <row r="5" spans="1:4">
      <c s="4" r="A5" t="s">
        <v>296</v>
      </c>
    </row>
    <row r="6" spans="1:4">
      <c s="3" r="A6" t="s">
        <v>293</v>
      </c>
    </row>
    <row r="7" spans="1:4">
      <c s="4" r="A7" t="s">
        <v>297</v>
      </c>
      <c s="4" r="B7" t="s">
        <v>290</v>
      </c>
      <c s="6" r="C7" t="n">
        <v>988899</v>
      </c>
      <c s="6" r="D7" t="n">
        <v>1669296</v>
      </c>
    </row>
    <row r="8" spans="1:4">
      <c s="4" r="A8" t="s">
        <v>295</v>
      </c>
      <c s="6" r="C8" t="n">
        <v>6508</v>
      </c>
      <c s="6" r="D8" t="n">
        <v>54133</v>
      </c>
    </row>
    <row r="9" spans="1:4">
      <c s="4" r="A9" t="s">
        <v>298</v>
      </c>
    </row>
    <row r="10" spans="1:4">
      <c s="3" r="A10" t="s">
        <v>293</v>
      </c>
    </row>
    <row r="11" spans="1:4">
      <c s="4" r="A11" t="s">
        <v>299</v>
      </c>
      <c s="4" r="B11" t="s">
        <v>290</v>
      </c>
      <c s="6" r="C11" t="n">
        <v>1125976</v>
      </c>
      <c s="6" r="D11" t="n">
        <v>618961</v>
      </c>
    </row>
    <row r="12" spans="1:4">
      <c s="4" r="A12" t="s">
        <v>295</v>
      </c>
      <c s="7" r="C12" t="n">
        <v>-14468</v>
      </c>
      <c s="7" r="D12" t="n">
        <v>-8217</v>
      </c>
    </row>
    <row r="13" spans="1:4">
      <c r="A13" t="n"/>
    </row>
    <row r="14" spans="1:4">
      <c s="4" r="A14" t="s">
        <v>290</v>
      </c>
      <c s="4" r="B14" t="s">
        <v>300</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1</v>
      </c>
      <c s="2" r="B1" t="s">
        <v>72</v>
      </c>
      <c s="2" r="D1" t="s">
        <v>1</v>
      </c>
    </row>
    <row r="2" spans="1:5">
      <c s="2" r="B2" t="s">
        <v>24</v>
      </c>
      <c s="2" r="C2" t="s">
        <v>73</v>
      </c>
      <c s="2" r="D2" t="s">
        <v>24</v>
      </c>
      <c s="2" r="E2" t="s">
        <v>73</v>
      </c>
    </row>
    <row r="3" spans="1:5">
      <c s="3" r="A3" t="s">
        <v>148</v>
      </c>
    </row>
    <row r="4" spans="1:5">
      <c s="4" r="A4" t="s">
        <v>302</v>
      </c>
      <c s="7" r="B4" t="n">
        <v>30818</v>
      </c>
      <c s="7" r="C4" t="n">
        <v>-11829</v>
      </c>
      <c s="7" r="D4" t="n">
        <v>-26152</v>
      </c>
      <c s="7" r="E4" t="n">
        <v>918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s>
  <sheetData>
    <row r="1" spans="1:5">
      <c s="1" r="A1" t="s">
        <v>303</v>
      </c>
      <c s="2" r="B1" t="s">
        <v>24</v>
      </c>
      <c s="2" r="D1" t="s">
        <v>25</v>
      </c>
    </row>
    <row r="2" spans="1:5">
      <c s="3" r="A2" t="s">
        <v>304</v>
      </c>
    </row>
    <row r="3" spans="1:5">
      <c s="4" r="A3" t="s">
        <v>305</v>
      </c>
      <c s="7" r="B3" t="n">
        <v>359901</v>
      </c>
      <c s="7" r="D3" t="n">
        <v>201051</v>
      </c>
    </row>
    <row r="4" spans="1:5">
      <c s="4" r="A4" t="s">
        <v>306</v>
      </c>
      <c s="6" r="B4" t="n">
        <v>47772</v>
      </c>
      <c s="4" r="C4" t="s">
        <v>290</v>
      </c>
      <c s="6" r="D4" t="n">
        <v>51720</v>
      </c>
      <c s="4" r="E4" t="s">
        <v>307</v>
      </c>
    </row>
    <row r="5" spans="1:5">
      <c s="4" r="A5" t="s">
        <v>308</v>
      </c>
      <c s="6" r="B5" t="n">
        <v>6508</v>
      </c>
      <c s="6" r="D5" t="n">
        <v>54133</v>
      </c>
    </row>
    <row r="6" spans="1:5">
      <c s="4" r="A6" t="s">
        <v>309</v>
      </c>
      <c s="6" r="B6" t="n">
        <v>414181</v>
      </c>
      <c s="6" r="D6" t="n">
        <v>306904</v>
      </c>
    </row>
    <row r="7" spans="1:5">
      <c s="3" r="A7" t="s">
        <v>310</v>
      </c>
    </row>
    <row r="8" spans="1:5">
      <c s="4" r="A8" t="s">
        <v>311</v>
      </c>
      <c s="6" r="B8" t="n">
        <v>14468</v>
      </c>
      <c s="6" r="D8" t="n">
        <v>8217</v>
      </c>
    </row>
    <row r="9" spans="1:5">
      <c s="4" r="A9" t="s">
        <v>312</v>
      </c>
      <c s="6" r="B9" t="n">
        <v>27400</v>
      </c>
      <c s="6" r="D9" t="n">
        <v>3371</v>
      </c>
    </row>
    <row r="10" spans="1:5">
      <c s="4" r="A10" t="s">
        <v>313</v>
      </c>
      <c s="6" r="B10" t="n">
        <v>41868</v>
      </c>
      <c s="6" r="D10" t="n">
        <v>11588</v>
      </c>
    </row>
    <row r="11" spans="1:5">
      <c s="10" r="A11" t="n">
        <v>1</v>
      </c>
    </row>
    <row r="12" spans="1:5">
      <c s="3" r="A12" t="s">
        <v>304</v>
      </c>
    </row>
    <row r="13" spans="1:5">
      <c s="4" r="A13" t="s">
        <v>305</v>
      </c>
      <c s="6" r="B13" t="n">
        <v>359901</v>
      </c>
      <c s="6" r="D13" t="n">
        <v>201051</v>
      </c>
    </row>
    <row r="14" spans="1:5">
      <c s="4" r="A14" t="s">
        <v>306</v>
      </c>
      <c s="6" r="B14" t="n">
        <v>47772</v>
      </c>
      <c s="4" r="C14" t="s">
        <v>290</v>
      </c>
      <c s="6" r="D14" t="n">
        <v>51720</v>
      </c>
      <c s="4" r="E14" t="s">
        <v>307</v>
      </c>
    </row>
    <row r="15" spans="1:5">
      <c s="4" r="A15" t="s">
        <v>308</v>
      </c>
      <c s="6" r="B15" t="n">
        <v>0</v>
      </c>
      <c s="6" r="D15" t="n">
        <v>0</v>
      </c>
    </row>
    <row r="16" spans="1:5">
      <c s="4" r="A16" t="s">
        <v>309</v>
      </c>
      <c s="6" r="B16" t="n">
        <v>407673</v>
      </c>
      <c s="6" r="D16" t="n">
        <v>252771</v>
      </c>
    </row>
    <row r="17" spans="1:5">
      <c s="3" r="A17" t="s">
        <v>310</v>
      </c>
    </row>
    <row r="18" spans="1:5">
      <c s="4" r="A18" t="s">
        <v>311</v>
      </c>
      <c s="6" r="B18" t="n">
        <v>0</v>
      </c>
      <c s="6" r="D18" t="n">
        <v>0</v>
      </c>
    </row>
    <row r="19" spans="1:5">
      <c s="4" r="A19" t="s">
        <v>312</v>
      </c>
      <c s="6" r="B19" t="n">
        <v>0</v>
      </c>
      <c s="6" r="D19" t="n">
        <v>0</v>
      </c>
    </row>
    <row r="20" spans="1:5">
      <c s="4" r="A20" t="s">
        <v>313</v>
      </c>
      <c s="6" r="B20" t="n">
        <v>0</v>
      </c>
      <c s="6" r="D20" t="n">
        <v>0</v>
      </c>
    </row>
    <row r="21" spans="1:5">
      <c s="10" r="A21" t="n">
        <v>2</v>
      </c>
    </row>
    <row r="22" spans="1:5">
      <c s="3" r="A22" t="s">
        <v>304</v>
      </c>
    </row>
    <row r="23" spans="1:5">
      <c s="4" r="A23" t="s">
        <v>305</v>
      </c>
      <c s="6" r="B23" t="n">
        <v>0</v>
      </c>
      <c s="6" r="D23" t="n">
        <v>0</v>
      </c>
    </row>
    <row r="24" spans="1:5">
      <c s="4" r="A24" t="s">
        <v>306</v>
      </c>
      <c s="6" r="B24" t="n">
        <v>0</v>
      </c>
      <c s="4" r="C24" t="s">
        <v>290</v>
      </c>
      <c s="6" r="D24" t="n">
        <v>0</v>
      </c>
      <c s="4" r="E24" t="s">
        <v>307</v>
      </c>
    </row>
    <row r="25" spans="1:5">
      <c s="4" r="A25" t="s">
        <v>308</v>
      </c>
      <c s="6" r="B25" t="n">
        <v>6508</v>
      </c>
      <c s="6" r="D25" t="n">
        <v>54133</v>
      </c>
    </row>
    <row r="26" spans="1:5">
      <c s="4" r="A26" t="s">
        <v>309</v>
      </c>
      <c s="6" r="B26" t="n">
        <v>6508</v>
      </c>
      <c s="6" r="D26" t="n">
        <v>54133</v>
      </c>
    </row>
    <row r="27" spans="1:5">
      <c s="3" r="A27" t="s">
        <v>310</v>
      </c>
    </row>
    <row r="28" spans="1:5">
      <c s="4" r="A28" t="s">
        <v>311</v>
      </c>
      <c s="6" r="B28" t="n">
        <v>14468</v>
      </c>
      <c s="6" r="D28" t="n">
        <v>8217</v>
      </c>
    </row>
    <row r="29" spans="1:5">
      <c s="4" r="A29" t="s">
        <v>312</v>
      </c>
      <c s="6" r="B29" t="n">
        <v>0</v>
      </c>
      <c s="6" r="D29" t="n">
        <v>0</v>
      </c>
    </row>
    <row r="30" spans="1:5">
      <c s="4" r="A30" t="s">
        <v>313</v>
      </c>
      <c s="6" r="B30" t="n">
        <v>14468</v>
      </c>
      <c s="6" r="D30" t="n">
        <v>8217</v>
      </c>
    </row>
    <row r="31" spans="1:5">
      <c s="10" r="A31" t="n">
        <v>3</v>
      </c>
    </row>
    <row r="32" spans="1:5">
      <c s="3" r="A32" t="s">
        <v>304</v>
      </c>
    </row>
    <row r="33" spans="1:5">
      <c s="4" r="A33" t="s">
        <v>305</v>
      </c>
      <c s="6" r="B33" t="n">
        <v>0</v>
      </c>
      <c s="6" r="D33" t="n">
        <v>0</v>
      </c>
    </row>
    <row r="34" spans="1:5">
      <c s="4" r="A34" t="s">
        <v>306</v>
      </c>
      <c s="6" r="B34" t="n">
        <v>0</v>
      </c>
      <c s="4" r="C34" t="s">
        <v>290</v>
      </c>
      <c s="6" r="D34" t="n">
        <v>0</v>
      </c>
      <c s="4" r="E34" t="s">
        <v>307</v>
      </c>
    </row>
    <row r="35" spans="1:5">
      <c s="4" r="A35" t="s">
        <v>308</v>
      </c>
      <c s="6" r="B35" t="n">
        <v>0</v>
      </c>
      <c s="6" r="D35" t="n">
        <v>0</v>
      </c>
    </row>
    <row r="36" spans="1:5">
      <c s="4" r="A36" t="s">
        <v>309</v>
      </c>
      <c s="6" r="B36" t="n">
        <v>0</v>
      </c>
      <c s="6" r="D36" t="n">
        <v>0</v>
      </c>
    </row>
    <row r="37" spans="1:5">
      <c s="3" r="A37" t="s">
        <v>310</v>
      </c>
    </row>
    <row r="38" spans="1:5">
      <c s="4" r="A38" t="s">
        <v>311</v>
      </c>
      <c s="6" r="B38" t="n">
        <v>0</v>
      </c>
      <c s="6" r="D38" t="n">
        <v>0</v>
      </c>
    </row>
    <row r="39" spans="1:5">
      <c s="4" r="A39" t="s">
        <v>312</v>
      </c>
      <c s="6" r="B39" t="n">
        <v>27400</v>
      </c>
      <c s="6" r="D39" t="n">
        <v>3371</v>
      </c>
    </row>
    <row r="40" spans="1:5">
      <c s="4" r="A40" t="s">
        <v>313</v>
      </c>
      <c s="7" r="B40" t="n">
        <v>27400</v>
      </c>
      <c s="7" r="D40" t="n">
        <v>3371</v>
      </c>
    </row>
    <row r="41" spans="1:5">
      <c r="A41" t="n"/>
    </row>
    <row r="42" spans="1:5">
      <c s="4" r="A42" t="s">
        <v>290</v>
      </c>
      <c s="4" r="B42" t="s">
        <v>314</v>
      </c>
    </row>
    <row r="43" spans="1:5">
      <c s="4" r="A43" t="s">
        <v>307</v>
      </c>
      <c s="4" r="B43" t="s">
        <v>314</v>
      </c>
    </row>
  </sheetData>
  <mergeCells count="5">
    <mergeCell ref="B1:C1"/>
    <mergeCell ref="D1:E1"/>
    <mergeCell ref="A41:E41"/>
    <mergeCell ref="B42:E42"/>
    <mergeCell ref="B43:E4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5</v>
      </c>
      <c s="2" r="B1" t="s">
        <v>1</v>
      </c>
    </row>
    <row r="2" spans="1:3">
      <c s="2" r="B2" t="s">
        <v>24</v>
      </c>
      <c s="2" r="C2" t="s">
        <v>25</v>
      </c>
    </row>
    <row r="3" spans="1:3">
      <c s="4" r="A3" t="s">
        <v>316</v>
      </c>
    </row>
    <row r="4" spans="1:3">
      <c s="3" r="A4" t="s">
        <v>317</v>
      </c>
    </row>
    <row r="5" spans="1:3">
      <c s="4" r="A5" t="s">
        <v>318</v>
      </c>
      <c s="7" r="B5" t="n">
        <v>1118579</v>
      </c>
      <c s="7" r="C5" t="n">
        <v>1116421</v>
      </c>
    </row>
    <row r="6" spans="1:3">
      <c s="4" r="A6" t="s">
        <v>319</v>
      </c>
    </row>
    <row r="7" spans="1:3">
      <c s="3" r="A7" t="s">
        <v>317</v>
      </c>
    </row>
    <row r="8" spans="1:3">
      <c s="4" r="A8" t="s">
        <v>318</v>
      </c>
      <c s="6" r="B8" t="n">
        <v>1091417</v>
      </c>
      <c s="6" r="C8" t="n">
        <v>1090673</v>
      </c>
    </row>
    <row r="9" spans="1:3">
      <c s="4" r="A9" t="s">
        <v>320</v>
      </c>
    </row>
    <row r="10" spans="1:3">
      <c s="3" r="A10" t="s">
        <v>317</v>
      </c>
    </row>
    <row r="11" spans="1:3">
      <c s="4" r="A11" t="s">
        <v>318</v>
      </c>
      <c s="7" r="B11" t="n">
        <v>1118579</v>
      </c>
      <c s="7" r="C11" t="n">
        <v>1116421</v>
      </c>
    </row>
    <row r="12" spans="1:3">
      <c s="4" r="A12" t="s">
        <v>321</v>
      </c>
    </row>
    <row r="13" spans="1:3">
      <c s="3" r="A13" t="s">
        <v>317</v>
      </c>
    </row>
    <row r="14" spans="1:3">
      <c s="4" r="A14" t="s">
        <v>322</v>
      </c>
      <c s="4" r="B14" t="s">
        <v>323</v>
      </c>
      <c s="4" r="C14" t="s">
        <v>323</v>
      </c>
    </row>
    <row r="15" spans="1:3">
      <c s="4" r="A15" t="s">
        <v>324</v>
      </c>
    </row>
    <row r="16" spans="1:3">
      <c s="3" r="A16" t="s">
        <v>317</v>
      </c>
    </row>
    <row r="17" spans="1:3">
      <c s="4" r="A17" t="s">
        <v>325</v>
      </c>
      <c s="6" r="B17" t="n">
        <v>2017</v>
      </c>
    </row>
    <row r="18" spans="1:3">
      <c s="4" r="A18" t="s">
        <v>326</v>
      </c>
    </row>
    <row r="19" spans="1:3">
      <c s="3" r="A19" t="s">
        <v>317</v>
      </c>
    </row>
    <row r="20" spans="1:3">
      <c s="4" r="A20" t="s">
        <v>318</v>
      </c>
      <c s="7" r="B20" t="n">
        <v>311289</v>
      </c>
      <c s="7" r="C20" t="n">
        <v>313039</v>
      </c>
    </row>
    <row r="21" spans="1:3">
      <c s="4" r="A21" t="s">
        <v>327</v>
      </c>
    </row>
    <row r="22" spans="1:3">
      <c s="3" r="A22" t="s">
        <v>317</v>
      </c>
    </row>
    <row r="23" spans="1:3">
      <c s="4" r="A23" t="s">
        <v>318</v>
      </c>
      <c s="6" r="B23" t="n">
        <v>299514</v>
      </c>
      <c s="6" r="C23" t="n">
        <v>299313</v>
      </c>
    </row>
    <row r="24" spans="1:3">
      <c s="4" r="A24" t="s">
        <v>328</v>
      </c>
    </row>
    <row r="25" spans="1:3">
      <c s="3" r="A25" t="s">
        <v>317</v>
      </c>
    </row>
    <row r="26" spans="1:3">
      <c s="4" r="A26" t="s">
        <v>318</v>
      </c>
      <c s="7" r="B26" t="n">
        <v>311289</v>
      </c>
      <c s="7" r="C26" t="n">
        <v>313039</v>
      </c>
    </row>
    <row r="27" spans="1:3">
      <c s="4" r="A27" t="s">
        <v>329</v>
      </c>
    </row>
    <row r="28" spans="1:3">
      <c s="3" r="A28" t="s">
        <v>317</v>
      </c>
    </row>
    <row r="29" spans="1:3">
      <c s="4" r="A29" t="s">
        <v>322</v>
      </c>
      <c s="4" r="B29" t="s">
        <v>330</v>
      </c>
      <c s="4" r="C29" t="s">
        <v>330</v>
      </c>
    </row>
    <row r="30" spans="1:3">
      <c s="4" r="A30" t="s">
        <v>331</v>
      </c>
    </row>
    <row r="31" spans="1:3">
      <c s="3" r="A31" t="s">
        <v>317</v>
      </c>
    </row>
    <row r="32" spans="1:3">
      <c s="4" r="A32" t="s">
        <v>325</v>
      </c>
      <c s="6" r="B32" t="n">
        <v>2022</v>
      </c>
    </row>
    <row r="33" spans="1:3">
      <c s="4" r="A33" t="s">
        <v>332</v>
      </c>
    </row>
    <row r="34" spans="1:3">
      <c s="3" r="A34" t="s">
        <v>317</v>
      </c>
    </row>
    <row r="35" spans="1:3">
      <c s="4" r="A35" t="s">
        <v>318</v>
      </c>
      <c s="7" r="B35" t="n">
        <v>307090</v>
      </c>
      <c s="7" r="C35" t="n">
        <v>301867</v>
      </c>
    </row>
    <row r="36" spans="1:3">
      <c s="4" r="A36" t="s">
        <v>333</v>
      </c>
    </row>
    <row r="37" spans="1:3">
      <c s="3" r="A37" t="s">
        <v>317</v>
      </c>
    </row>
    <row r="38" spans="1:3">
      <c s="4" r="A38" t="s">
        <v>318</v>
      </c>
      <c s="6" r="B38" t="n">
        <v>297160</v>
      </c>
      <c s="6" r="C38" t="n">
        <v>296928</v>
      </c>
    </row>
    <row r="39" spans="1:3">
      <c s="4" r="A39" t="s">
        <v>334</v>
      </c>
    </row>
    <row r="40" spans="1:3">
      <c s="3" r="A40" t="s">
        <v>317</v>
      </c>
    </row>
    <row r="41" spans="1:3">
      <c s="4" r="A41" t="s">
        <v>318</v>
      </c>
      <c s="7" r="B41" t="n">
        <v>307090</v>
      </c>
      <c s="7" r="C41" t="n">
        <v>301867</v>
      </c>
    </row>
    <row r="42" spans="1:3">
      <c s="4" r="A42" t="s">
        <v>335</v>
      </c>
    </row>
    <row r="43" spans="1:3">
      <c s="3" r="A43" t="s">
        <v>317</v>
      </c>
    </row>
    <row r="44" spans="1:3">
      <c s="4" r="A44" t="s">
        <v>322</v>
      </c>
      <c s="4" r="B44" t="s">
        <v>336</v>
      </c>
      <c s="4" r="C44" t="s">
        <v>336</v>
      </c>
    </row>
    <row r="45" spans="1:3">
      <c s="4" r="A45" t="s">
        <v>337</v>
      </c>
    </row>
    <row r="46" spans="1:3">
      <c s="3" r="A46" t="s">
        <v>317</v>
      </c>
    </row>
    <row r="47" spans="1:3">
      <c s="4" r="A47" t="s">
        <v>325</v>
      </c>
      <c s="6" r="B47" t="n">
        <v>2024</v>
      </c>
    </row>
    <row r="48" spans="1:3">
      <c s="4" r="A48" t="s">
        <v>338</v>
      </c>
    </row>
    <row r="49" spans="1:3">
      <c s="3" r="A49" t="s">
        <v>317</v>
      </c>
    </row>
    <row r="50" spans="1:3">
      <c s="4" r="A50" t="s">
        <v>318</v>
      </c>
      <c s="7" r="B50" t="n">
        <v>500200</v>
      </c>
      <c s="7" r="C50" t="n">
        <v>501515</v>
      </c>
    </row>
    <row r="51" spans="1:3">
      <c s="4" r="A51" t="s">
        <v>339</v>
      </c>
    </row>
    <row r="52" spans="1:3">
      <c s="3" r="A52" t="s">
        <v>317</v>
      </c>
    </row>
    <row r="53" spans="1:3">
      <c s="4" r="A53" t="s">
        <v>318</v>
      </c>
      <c s="6" r="B53" t="n">
        <v>494743</v>
      </c>
      <c s="6" r="C53" t="n">
        <v>494432</v>
      </c>
    </row>
    <row r="54" spans="1:3">
      <c s="4" r="A54" t="s">
        <v>340</v>
      </c>
    </row>
    <row r="55" spans="1:3">
      <c s="3" r="A55" t="s">
        <v>317</v>
      </c>
    </row>
    <row r="56" spans="1:3">
      <c s="4" r="A56" t="s">
        <v>318</v>
      </c>
      <c s="7" r="B56" t="n">
        <v>500200</v>
      </c>
      <c s="7" r="C56" t="n">
        <v>5015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4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41</v>
      </c>
      <c s="2" r="B1" t="s">
        <v>342</v>
      </c>
      <c s="2" r="C1" t="s">
        <v>343</v>
      </c>
      <c s="2" r="D1" t="s">
        <v>344</v>
      </c>
      <c s="2" r="E1" t="s">
        <v>345</v>
      </c>
      <c s="2" r="F1" t="s">
        <v>346</v>
      </c>
      <c s="2" r="G1" t="s">
        <v>24</v>
      </c>
      <c s="2" r="H1" t="s">
        <v>347</v>
      </c>
      <c s="2" r="I1" t="s">
        <v>24</v>
      </c>
      <c s="2" r="J1" t="s">
        <v>73</v>
      </c>
      <c s="2" r="K1" t="s">
        <v>25</v>
      </c>
    </row>
    <row r="2" spans="1:11">
      <c s="3" r="A2" t="s">
        <v>228</v>
      </c>
    </row>
    <row r="3" spans="1:11">
      <c s="4" r="A3" t="s">
        <v>348</v>
      </c>
      <c s="7" r="I3" t="n">
        <v>173406</v>
      </c>
      <c s="7" r="J3" t="n">
        <v>94255</v>
      </c>
    </row>
    <row r="4" spans="1:11">
      <c s="4" r="A4" t="s">
        <v>33</v>
      </c>
      <c s="7" r="G4" t="n">
        <v>952254</v>
      </c>
      <c s="7" r="I4" t="n">
        <v>952254</v>
      </c>
      <c s="7" r="K4" t="n">
        <v>843001</v>
      </c>
    </row>
    <row r="5" spans="1:11">
      <c s="4" r="A5" t="s">
        <v>349</v>
      </c>
      <c s="4" r="I5" t="s">
        <v>350</v>
      </c>
    </row>
    <row r="6" spans="1:11">
      <c s="4" r="A6" t="s">
        <v>351</v>
      </c>
    </row>
    <row r="7" spans="1:11">
      <c s="3" r="A7" t="s">
        <v>228</v>
      </c>
    </row>
    <row r="8" spans="1:11">
      <c s="4" r="A8" t="s">
        <v>225</v>
      </c>
      <c s="6" r="G8" t="n">
        <v>5832</v>
      </c>
    </row>
    <row r="9" spans="1:11">
      <c s="4" r="A9" t="s">
        <v>352</v>
      </c>
    </row>
    <row r="10" spans="1:11">
      <c s="3" r="A10" t="s">
        <v>228</v>
      </c>
    </row>
    <row r="11" spans="1:11">
      <c s="4" r="A11" t="s">
        <v>349</v>
      </c>
      <c s="4" r="I11" t="s">
        <v>353</v>
      </c>
    </row>
    <row r="12" spans="1:11">
      <c s="4" r="A12" t="s">
        <v>354</v>
      </c>
    </row>
    <row r="13" spans="1:11">
      <c s="3" r="A13" t="s">
        <v>228</v>
      </c>
    </row>
    <row r="14" spans="1:11">
      <c s="4" r="A14" t="s">
        <v>349</v>
      </c>
      <c s="4" r="I14" t="s">
        <v>355</v>
      </c>
    </row>
    <row r="15" spans="1:11">
      <c s="4" r="A15" t="s">
        <v>356</v>
      </c>
    </row>
    <row r="16" spans="1:11">
      <c s="3" r="A16" t="s">
        <v>228</v>
      </c>
    </row>
    <row r="17" spans="1:11">
      <c s="4" r="A17" t="s">
        <v>348</v>
      </c>
      <c s="7" r="B17" t="n">
        <v>47445</v>
      </c>
    </row>
    <row r="18" spans="1:11">
      <c s="4" r="A18" t="s">
        <v>33</v>
      </c>
      <c s="7" r="B18" t="n">
        <v>34843</v>
      </c>
    </row>
    <row r="19" spans="1:11">
      <c s="4" r="A19" t="s">
        <v>357</v>
      </c>
    </row>
    <row r="20" spans="1:11">
      <c s="3" r="A20" t="s">
        <v>228</v>
      </c>
    </row>
    <row r="21" spans="1:11">
      <c s="4" r="A21" t="s">
        <v>348</v>
      </c>
      <c s="7" r="C21" t="n">
        <v>12092</v>
      </c>
    </row>
    <row r="22" spans="1:11">
      <c s="4" r="A22" t="s">
        <v>358</v>
      </c>
      <c s="6" r="C22" t="n">
        <v>3629</v>
      </c>
    </row>
    <row r="23" spans="1:11">
      <c s="4" r="A23" t="s">
        <v>33</v>
      </c>
      <c s="7" r="C23" t="n">
        <v>14960</v>
      </c>
    </row>
    <row r="24" spans="1:11">
      <c s="4" r="A24" t="s">
        <v>359</v>
      </c>
      <c s="7" r="I24" t="n">
        <v>5700</v>
      </c>
    </row>
    <row r="25" spans="1:11">
      <c s="4" r="A25" t="s">
        <v>360</v>
      </c>
    </row>
    <row r="26" spans="1:11">
      <c s="3" r="A26" t="s">
        <v>228</v>
      </c>
    </row>
    <row r="27" spans="1:11">
      <c s="4" r="A27" t="s">
        <v>349</v>
      </c>
      <c s="4" r="C27" t="s">
        <v>277</v>
      </c>
    </row>
    <row r="28" spans="1:11">
      <c s="4" r="A28" t="s">
        <v>361</v>
      </c>
    </row>
    <row r="29" spans="1:11">
      <c s="3" r="A29" t="s">
        <v>228</v>
      </c>
    </row>
    <row r="30" spans="1:11">
      <c s="4" r="A30" t="s">
        <v>349</v>
      </c>
      <c s="4" r="C30" t="s">
        <v>277</v>
      </c>
    </row>
    <row r="31" spans="1:11">
      <c s="4" r="A31" t="s">
        <v>362</v>
      </c>
    </row>
    <row r="32" spans="1:11">
      <c s="3" r="A32" t="s">
        <v>228</v>
      </c>
    </row>
    <row r="33" spans="1:11">
      <c s="4" r="A33" t="s">
        <v>349</v>
      </c>
      <c s="4" r="C33" t="s">
        <v>277</v>
      </c>
    </row>
    <row r="34" spans="1:11">
      <c s="4" r="A34" t="s">
        <v>363</v>
      </c>
    </row>
    <row r="35" spans="1:11">
      <c s="3" r="A35" t="s">
        <v>228</v>
      </c>
    </row>
    <row r="36" spans="1:11">
      <c s="4" r="A36" t="s">
        <v>349</v>
      </c>
      <c s="4" r="C36" t="s">
        <v>364</v>
      </c>
    </row>
    <row r="37" spans="1:11">
      <c s="4" r="A37" t="s">
        <v>365</v>
      </c>
    </row>
    <row r="38" spans="1:11">
      <c s="3" r="A38" t="s">
        <v>228</v>
      </c>
    </row>
    <row r="39" spans="1:11">
      <c s="4" r="A39" t="s">
        <v>349</v>
      </c>
      <c s="4" r="C39" t="s">
        <v>364</v>
      </c>
    </row>
    <row r="40" spans="1:11">
      <c s="4" r="A40" t="s">
        <v>366</v>
      </c>
    </row>
    <row r="41" spans="1:11">
      <c s="3" r="A41" t="s">
        <v>228</v>
      </c>
    </row>
    <row r="42" spans="1:11">
      <c s="4" r="A42" t="s">
        <v>349</v>
      </c>
      <c s="4" r="C42" t="s">
        <v>364</v>
      </c>
    </row>
    <row r="43" spans="1:11">
      <c s="4" r="A43" t="s">
        <v>367</v>
      </c>
    </row>
    <row r="44" spans="1:11">
      <c s="3" r="A44" t="s">
        <v>228</v>
      </c>
    </row>
    <row r="45" spans="1:11">
      <c s="4" r="A45" t="s">
        <v>348</v>
      </c>
      <c s="7" r="D45" t="n">
        <v>53316</v>
      </c>
    </row>
    <row r="46" spans="1:11">
      <c s="4" r="A46" t="s">
        <v>368</v>
      </c>
      <c s="6" r="D46" t="n">
        <v>19356</v>
      </c>
    </row>
    <row r="47" spans="1:11">
      <c s="4" r="A47" t="s">
        <v>369</v>
      </c>
      <c s="6" r="D47" t="n">
        <v>10631</v>
      </c>
    </row>
    <row r="48" spans="1:11">
      <c s="4" r="A48" t="s">
        <v>33</v>
      </c>
      <c s="7" r="D48" t="n">
        <v>77281</v>
      </c>
    </row>
    <row r="49" spans="1:11">
      <c s="4" r="A49" t="s">
        <v>370</v>
      </c>
    </row>
    <row r="50" spans="1:11">
      <c s="3" r="A50" t="s">
        <v>228</v>
      </c>
    </row>
    <row r="51" spans="1:11">
      <c s="4" r="A51" t="s">
        <v>348</v>
      </c>
      <c s="7" r="E51" t="n">
        <v>68654</v>
      </c>
    </row>
    <row r="52" spans="1:11">
      <c s="4" r="A52" t="s">
        <v>33</v>
      </c>
      <c s="7" r="E52" t="n">
        <v>58043</v>
      </c>
    </row>
    <row r="53" spans="1:11">
      <c s="4" r="A53" t="s">
        <v>371</v>
      </c>
      <c s="6" r="I53" t="n">
        <v>1336</v>
      </c>
    </row>
    <row r="54" spans="1:11">
      <c s="4" r="A54" t="s">
        <v>359</v>
      </c>
      <c s="6" r="I54" t="n">
        <v>31800</v>
      </c>
    </row>
    <row r="55" spans="1:11">
      <c s="4" r="A55" t="s">
        <v>372</v>
      </c>
      <c s="6" r="I55" t="n">
        <v>31252</v>
      </c>
    </row>
    <row r="56" spans="1:11">
      <c s="4" r="A56" t="s">
        <v>373</v>
      </c>
    </row>
    <row r="57" spans="1:11">
      <c s="3" r="A57" t="s">
        <v>228</v>
      </c>
    </row>
    <row r="58" spans="1:11">
      <c s="4" r="A58" t="s">
        <v>349</v>
      </c>
      <c s="4" r="E58" t="s">
        <v>353</v>
      </c>
    </row>
    <row r="59" spans="1:11">
      <c s="4" r="A59" t="s">
        <v>374</v>
      </c>
    </row>
    <row r="60" spans="1:11">
      <c s="3" r="A60" t="s">
        <v>228</v>
      </c>
    </row>
    <row r="61" spans="1:11">
      <c s="4" r="A61" t="s">
        <v>349</v>
      </c>
      <c s="4" r="E61" t="s">
        <v>353</v>
      </c>
    </row>
    <row r="62" spans="1:11">
      <c s="4" r="A62" t="s">
        <v>375</v>
      </c>
    </row>
    <row r="63" spans="1:11">
      <c s="3" r="A63" t="s">
        <v>228</v>
      </c>
    </row>
    <row r="64" spans="1:11">
      <c s="4" r="A64" t="s">
        <v>349</v>
      </c>
      <c s="4" r="E64" t="s">
        <v>353</v>
      </c>
    </row>
    <row r="65" spans="1:11">
      <c s="4" r="A65" t="s">
        <v>376</v>
      </c>
    </row>
    <row r="66" spans="1:11">
      <c s="3" r="A66" t="s">
        <v>228</v>
      </c>
    </row>
    <row r="67" spans="1:11">
      <c s="4" r="A67" t="s">
        <v>349</v>
      </c>
      <c s="4" r="E67" t="s">
        <v>377</v>
      </c>
    </row>
    <row r="68" spans="1:11">
      <c s="4" r="A68" t="s">
        <v>378</v>
      </c>
    </row>
    <row r="69" spans="1:11">
      <c s="3" r="A69" t="s">
        <v>228</v>
      </c>
    </row>
    <row r="70" spans="1:11">
      <c s="4" r="A70" t="s">
        <v>349</v>
      </c>
      <c s="4" r="E70" t="s">
        <v>377</v>
      </c>
    </row>
    <row r="71" spans="1:11">
      <c s="4" r="A71" t="s">
        <v>379</v>
      </c>
    </row>
    <row r="72" spans="1:11">
      <c s="3" r="A72" t="s">
        <v>228</v>
      </c>
    </row>
    <row r="73" spans="1:11">
      <c s="4" r="A73" t="s">
        <v>349</v>
      </c>
      <c s="4" r="E73" t="s">
        <v>377</v>
      </c>
    </row>
    <row r="74" spans="1:11">
      <c s="4" r="A74" t="s">
        <v>380</v>
      </c>
    </row>
    <row r="75" spans="1:11">
      <c s="3" r="A75" t="s">
        <v>228</v>
      </c>
    </row>
    <row r="76" spans="1:11">
      <c s="4" r="A76" t="s">
        <v>348</v>
      </c>
      <c s="7" r="F76" t="n">
        <v>144752</v>
      </c>
    </row>
    <row r="77" spans="1:11">
      <c s="4" r="A77" t="s">
        <v>33</v>
      </c>
      <c s="7" r="F77" t="n">
        <v>133538</v>
      </c>
    </row>
    <row r="78" spans="1:11">
      <c s="4" r="A78" t="s">
        <v>359</v>
      </c>
      <c s="6" r="I78" t="n">
        <v>42552</v>
      </c>
    </row>
    <row r="79" spans="1:11">
      <c s="4" r="A79" t="s">
        <v>372</v>
      </c>
      <c s="6" r="I79" t="n">
        <v>103244</v>
      </c>
    </row>
    <row r="80" spans="1:11">
      <c s="4" r="A80" t="s">
        <v>381</v>
      </c>
    </row>
    <row r="81" spans="1:11">
      <c s="3" r="A81" t="s">
        <v>228</v>
      </c>
    </row>
    <row r="82" spans="1:11">
      <c s="4" r="A82" t="s">
        <v>349</v>
      </c>
      <c s="4" r="F82" t="s">
        <v>277</v>
      </c>
    </row>
    <row r="83" spans="1:11">
      <c s="4" r="A83" t="s">
        <v>382</v>
      </c>
    </row>
    <row r="84" spans="1:11">
      <c s="3" r="A84" t="s">
        <v>228</v>
      </c>
    </row>
    <row r="85" spans="1:11">
      <c s="4" r="A85" t="s">
        <v>349</v>
      </c>
      <c s="4" r="F85" t="s">
        <v>277</v>
      </c>
    </row>
    <row r="86" spans="1:11">
      <c s="4" r="A86" t="s">
        <v>383</v>
      </c>
    </row>
    <row r="87" spans="1:11">
      <c s="3" r="A87" t="s">
        <v>228</v>
      </c>
    </row>
    <row r="88" spans="1:11">
      <c s="4" r="A88" t="s">
        <v>349</v>
      </c>
      <c s="4" r="F88" t="s">
        <v>364</v>
      </c>
    </row>
    <row r="89" spans="1:11">
      <c s="4" r="A89" t="s">
        <v>384</v>
      </c>
    </row>
    <row r="90" spans="1:11">
      <c s="3" r="A90" t="s">
        <v>228</v>
      </c>
    </row>
    <row r="91" spans="1:11">
      <c s="4" r="A91" t="s">
        <v>349</v>
      </c>
      <c s="4" r="F91" t="s">
        <v>364</v>
      </c>
    </row>
    <row r="92" spans="1:11">
      <c s="4" r="A92" t="s">
        <v>385</v>
      </c>
    </row>
    <row r="93" spans="1:11">
      <c s="3" r="A93" t="s">
        <v>228</v>
      </c>
    </row>
    <row r="94" spans="1:11">
      <c s="4" r="A94" t="s">
        <v>348</v>
      </c>
      <c s="7" r="H94" t="n">
        <v>66284</v>
      </c>
    </row>
    <row r="95" spans="1:11">
      <c s="4" r="A95" t="s">
        <v>369</v>
      </c>
      <c s="6" r="H95" t="n">
        <v>14159</v>
      </c>
    </row>
    <row r="96" spans="1:11">
      <c s="4" r="A96" t="s">
        <v>33</v>
      </c>
      <c s="6" r="H96" t="n">
        <v>31198</v>
      </c>
    </row>
    <row r="97" spans="1:11">
      <c s="4" r="A97" t="s">
        <v>359</v>
      </c>
      <c s="7" r="H97" t="n">
        <v>37</v>
      </c>
    </row>
    <row r="98" spans="1:11">
      <c s="4" r="A98" t="s">
        <v>386</v>
      </c>
    </row>
    <row r="99" spans="1:11">
      <c s="3" r="A99" t="s">
        <v>228</v>
      </c>
    </row>
    <row r="100" spans="1:11">
      <c s="4" r="A100" t="s">
        <v>349</v>
      </c>
      <c s="4" r="H100" t="s">
        <v>387</v>
      </c>
    </row>
    <row r="101" spans="1:11">
      <c s="4" r="A101" t="s">
        <v>388</v>
      </c>
    </row>
    <row r="102" spans="1:11">
      <c s="3" r="A102" t="s">
        <v>228</v>
      </c>
    </row>
    <row r="103" spans="1:11">
      <c s="4" r="A103" t="s">
        <v>349</v>
      </c>
      <c s="4" r="H103" t="s">
        <v>387</v>
      </c>
    </row>
    <row r="104" spans="1:11">
      <c s="4" r="A104" t="s">
        <v>389</v>
      </c>
    </row>
    <row r="105" spans="1:11">
      <c s="3" r="A105" t="s">
        <v>228</v>
      </c>
    </row>
    <row r="106" spans="1:11">
      <c s="4" r="A106" t="s">
        <v>349</v>
      </c>
      <c s="4" r="H106" t="s">
        <v>387</v>
      </c>
    </row>
    <row r="107" spans="1:11">
      <c s="4" r="A107" t="s">
        <v>390</v>
      </c>
    </row>
    <row r="108" spans="1:11">
      <c s="3" r="A108" t="s">
        <v>228</v>
      </c>
    </row>
    <row r="109" spans="1:11">
      <c s="4" r="A109" t="s">
        <v>349</v>
      </c>
      <c s="4" r="H109" t="s">
        <v>387</v>
      </c>
    </row>
    <row r="110" spans="1:11">
      <c s="4" r="A110" t="s">
        <v>391</v>
      </c>
    </row>
    <row r="111" spans="1:11">
      <c s="3" r="A111" t="s">
        <v>228</v>
      </c>
    </row>
    <row r="112" spans="1:11">
      <c s="4" r="A112" t="s">
        <v>349</v>
      </c>
      <c s="4" r="H112" t="s">
        <v>350</v>
      </c>
    </row>
    <row r="113" spans="1:11">
      <c s="4" r="A113" t="s">
        <v>392</v>
      </c>
    </row>
    <row r="114" spans="1:11">
      <c s="3" r="A114" t="s">
        <v>228</v>
      </c>
    </row>
    <row r="115" spans="1:11">
      <c s="4" r="A115" t="s">
        <v>349</v>
      </c>
      <c s="4" r="H115" t="s">
        <v>350</v>
      </c>
    </row>
    <row r="116" spans="1:11">
      <c s="4" r="A116" t="s">
        <v>393</v>
      </c>
    </row>
    <row r="117" spans="1:11">
      <c s="3" r="A117" t="s">
        <v>228</v>
      </c>
    </row>
    <row r="118" spans="1:11">
      <c s="4" r="A118" t="s">
        <v>349</v>
      </c>
      <c s="4" r="H118" t="s">
        <v>350</v>
      </c>
    </row>
    <row r="119" spans="1:11">
      <c s="4" r="A119" t="s">
        <v>394</v>
      </c>
    </row>
    <row r="120" spans="1:11">
      <c s="3" r="A120" t="s">
        <v>228</v>
      </c>
    </row>
    <row r="121" spans="1:11">
      <c s="4" r="A121" t="s">
        <v>349</v>
      </c>
      <c s="4" r="H121" t="s">
        <v>350</v>
      </c>
    </row>
    <row r="122" spans="1:11">
      <c s="4" r="A122" t="s">
        <v>395</v>
      </c>
    </row>
    <row r="123" spans="1:11">
      <c s="3" r="A123" t="s">
        <v>228</v>
      </c>
    </row>
    <row r="124" spans="1:11">
      <c s="4" r="A124" t="s">
        <v>348</v>
      </c>
      <c s="6" r="K124" t="n">
        <v>163906</v>
      </c>
    </row>
    <row r="125" spans="1:11">
      <c s="4" r="A125" t="s">
        <v>33</v>
      </c>
      <c s="6" r="G125" t="n">
        <v>107857</v>
      </c>
      <c s="6" r="I125" t="n">
        <v>107857</v>
      </c>
      <c s="6" r="K125" t="n">
        <v>109768</v>
      </c>
    </row>
    <row r="126" spans="1:11">
      <c s="4" r="A126" t="s">
        <v>359</v>
      </c>
      <c s="7" r="I126" t="n">
        <v>66138</v>
      </c>
      <c s="7" r="K126" t="n">
        <v>65240</v>
      </c>
    </row>
    <row r="127" spans="1:11">
      <c s="4" r="A127" t="s">
        <v>396</v>
      </c>
    </row>
    <row r="128" spans="1:11">
      <c s="3" r="A128" t="s">
        <v>228</v>
      </c>
    </row>
    <row r="129" spans="1:11">
      <c s="4" r="A129" t="s">
        <v>349</v>
      </c>
      <c s="4" r="I129" t="s">
        <v>277</v>
      </c>
    </row>
    <row r="130" spans="1:11">
      <c s="4" r="A130" t="s">
        <v>397</v>
      </c>
    </row>
    <row r="131" spans="1:11">
      <c s="3" r="A131" t="s">
        <v>228</v>
      </c>
    </row>
    <row r="132" spans="1:11">
      <c s="4" r="A132" t="s">
        <v>349</v>
      </c>
      <c s="4" r="I132" t="s">
        <v>277</v>
      </c>
    </row>
    <row r="133" spans="1:11">
      <c s="4" r="A133" t="s">
        <v>398</v>
      </c>
    </row>
    <row r="134" spans="1:11">
      <c s="3" r="A134" t="s">
        <v>228</v>
      </c>
    </row>
    <row r="135" spans="1:11">
      <c s="4" r="A135" t="s">
        <v>349</v>
      </c>
      <c s="4" r="I135" t="s">
        <v>277</v>
      </c>
    </row>
    <row r="136" spans="1:11">
      <c s="4" r="A136" t="s">
        <v>399</v>
      </c>
    </row>
    <row r="137" spans="1:11">
      <c s="3" r="A137" t="s">
        <v>228</v>
      </c>
    </row>
    <row r="138" spans="1:11">
      <c s="4" r="A138" t="s">
        <v>349</v>
      </c>
      <c s="4" r="I138" t="s">
        <v>400</v>
      </c>
    </row>
    <row r="139" spans="1:11">
      <c s="4" r="A139" t="s">
        <v>401</v>
      </c>
    </row>
    <row r="140" spans="1:11">
      <c s="3" r="A140" t="s">
        <v>228</v>
      </c>
    </row>
    <row r="141" spans="1:11">
      <c s="4" r="A141" t="s">
        <v>349</v>
      </c>
      <c s="4" r="I141" t="s">
        <v>400</v>
      </c>
    </row>
    <row r="142" spans="1:11">
      <c s="4" r="A142" t="s">
        <v>402</v>
      </c>
    </row>
    <row r="143" spans="1:11">
      <c s="3" r="A143" t="s">
        <v>228</v>
      </c>
    </row>
    <row r="144" spans="1:11">
      <c s="4" r="A144" t="s">
        <v>349</v>
      </c>
      <c s="4" r="I144" t="s">
        <v>400</v>
      </c>
    </row>
    <row r="145" spans="1:11">
      <c s="4" r="A145" t="s">
        <v>224</v>
      </c>
    </row>
    <row r="146" spans="1:11">
      <c s="3" r="A146" t="s">
        <v>228</v>
      </c>
    </row>
    <row r="147" spans="1:11">
      <c s="4" r="A147" t="s">
        <v>225</v>
      </c>
      <c s="7" r="G147" t="n">
        <v>125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4</v>
      </c>
      <c s="2" r="C1" t="s">
        <v>25</v>
      </c>
    </row>
    <row r="2" spans="1:3">
      <c s="3" r="A2" t="s">
        <v>136</v>
      </c>
    </row>
    <row r="3" spans="1:3">
      <c s="4" r="A3" t="s">
        <v>404</v>
      </c>
      <c s="7" r="B3" t="n">
        <v>667424</v>
      </c>
      <c s="7" r="C3" t="n">
        <v>537308</v>
      </c>
    </row>
    <row r="4" spans="1:3">
      <c s="4" r="A4" t="s">
        <v>405</v>
      </c>
      <c s="7" r="B4" t="n">
        <v>435873</v>
      </c>
      <c s="7" r="C4" t="n">
        <v>3746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406</v>
      </c>
      <c s="2" r="B1" t="s">
        <v>72</v>
      </c>
      <c s="2" r="D1" t="s">
        <v>1</v>
      </c>
    </row>
    <row r="2" spans="1:5">
      <c s="2" r="B2" t="s">
        <v>407</v>
      </c>
      <c s="2" r="C2" t="s">
        <v>408</v>
      </c>
      <c s="2" r="D2" t="s">
        <v>407</v>
      </c>
      <c s="2" r="E2" t="s">
        <v>408</v>
      </c>
    </row>
    <row r="3" spans="1:5">
      <c s="3" r="A3" t="s">
        <v>409</v>
      </c>
    </row>
    <row r="4" spans="1:5">
      <c s="4" r="A4" t="s">
        <v>410</v>
      </c>
      <c s="6" r="B4" t="n">
        <v>113</v>
      </c>
      <c s="6" r="C4" t="n">
        <v>116</v>
      </c>
      <c s="6" r="D4" t="n">
        <v>471</v>
      </c>
      <c s="6" r="E4" t="n">
        <v>187</v>
      </c>
    </row>
    <row r="5" spans="1:5">
      <c s="4" r="A5" t="s">
        <v>411</v>
      </c>
      <c s="7" r="B5" t="n">
        <v>9076</v>
      </c>
      <c s="7" r="C5" t="n">
        <v>8390</v>
      </c>
      <c s="7" r="D5" t="n">
        <v>25728</v>
      </c>
      <c s="7" r="E5" t="n">
        <v>11677</v>
      </c>
    </row>
    <row r="6" spans="1:5">
      <c s="4" r="A6" t="s">
        <v>412</v>
      </c>
      <c s="6" r="B6" t="n">
        <v>1577</v>
      </c>
      <c s="6" r="C6" t="n">
        <v>527</v>
      </c>
      <c s="6" r="D6" t="n">
        <v>2459</v>
      </c>
      <c s="6" r="E6" t="n">
        <v>1280</v>
      </c>
    </row>
    <row r="7" spans="1:5">
      <c s="4" r="A7" t="s">
        <v>413</v>
      </c>
      <c s="6" r="B7" t="n">
        <v>10653</v>
      </c>
      <c s="6" r="C7" t="n">
        <v>8917</v>
      </c>
      <c s="6" r="D7" t="n">
        <v>28187</v>
      </c>
      <c s="6" r="E7" t="n">
        <v>12957</v>
      </c>
    </row>
    <row r="8" spans="1:5">
      <c s="4" r="A8" t="s">
        <v>414</v>
      </c>
      <c s="6" r="B8" t="n">
        <v>-2963</v>
      </c>
      <c s="6" r="C8" t="n">
        <v>-2681</v>
      </c>
      <c s="6" r="D8" t="n">
        <v>-3931</v>
      </c>
      <c s="6" r="E8" t="n">
        <v>-2681</v>
      </c>
    </row>
    <row r="9" spans="1:5">
      <c s="4" r="A9" t="s">
        <v>413</v>
      </c>
      <c s="6" r="B9" t="n">
        <v>7690</v>
      </c>
      <c s="6" r="C9" t="n">
        <v>6236</v>
      </c>
      <c s="6" r="D9" t="n">
        <v>24256</v>
      </c>
      <c s="6" r="E9" t="n">
        <v>10276</v>
      </c>
    </row>
    <row r="10" spans="1:5">
      <c s="4" r="A10" t="s">
        <v>415</v>
      </c>
    </row>
    <row r="11" spans="1:5">
      <c s="3" r="A11" t="s">
        <v>409</v>
      </c>
    </row>
    <row r="12" spans="1:5">
      <c s="4" r="A12" t="s">
        <v>411</v>
      </c>
      <c s="6" r="B12" t="n">
        <v>1977</v>
      </c>
      <c s="6" r="C12" t="n">
        <v>3828</v>
      </c>
      <c s="6" r="D12" t="n">
        <v>5182</v>
      </c>
      <c s="6" r="E12" t="n">
        <v>4617</v>
      </c>
    </row>
    <row r="13" spans="1:5">
      <c s="4" r="A13" t="s">
        <v>412</v>
      </c>
      <c s="6" r="B13" t="n">
        <v>480</v>
      </c>
      <c s="6" r="C13" t="n">
        <v>23</v>
      </c>
      <c s="6" r="D13" t="n">
        <v>679</v>
      </c>
      <c s="6" r="E13" t="n">
        <v>56</v>
      </c>
    </row>
    <row r="14" spans="1:5">
      <c s="4" r="A14" t="s">
        <v>413</v>
      </c>
      <c s="6" r="B14" t="n">
        <v>2457</v>
      </c>
      <c s="6" r="C14" t="n">
        <v>3851</v>
      </c>
      <c s="6" r="D14" t="n">
        <v>5861</v>
      </c>
      <c s="6" r="E14" t="n">
        <v>4673</v>
      </c>
    </row>
    <row r="15" spans="1:5">
      <c s="4" r="A15" t="s">
        <v>414</v>
      </c>
      <c s="6" r="B15" t="n">
        <v>-1244</v>
      </c>
      <c s="6" r="C15" t="n">
        <v>-962</v>
      </c>
      <c s="6" r="D15" t="n">
        <v>-1783</v>
      </c>
      <c s="6" r="E15" t="n">
        <v>-962</v>
      </c>
    </row>
    <row r="16" spans="1:5">
      <c s="4" r="A16" t="s">
        <v>413</v>
      </c>
      <c s="6" r="B16" t="n">
        <v>1213</v>
      </c>
      <c s="6" r="C16" t="n">
        <v>2889</v>
      </c>
      <c s="6" r="D16" t="n">
        <v>4078</v>
      </c>
      <c s="6" r="E16" t="n">
        <v>3711</v>
      </c>
    </row>
    <row r="17" spans="1:5">
      <c s="4" r="A17" t="s">
        <v>416</v>
      </c>
    </row>
    <row r="18" spans="1:5">
      <c s="3" r="A18" t="s">
        <v>409</v>
      </c>
    </row>
    <row r="19" spans="1:5">
      <c s="4" r="A19" t="s">
        <v>411</v>
      </c>
      <c s="6" r="B19" t="n">
        <v>6506</v>
      </c>
      <c s="6" r="C19" t="n">
        <v>4270</v>
      </c>
      <c s="6" r="D19" t="n">
        <v>18328</v>
      </c>
      <c s="6" r="E19" t="n">
        <v>6228</v>
      </c>
    </row>
    <row r="20" spans="1:5">
      <c s="4" r="A20" t="s">
        <v>412</v>
      </c>
      <c s="6" r="B20" t="n">
        <v>641</v>
      </c>
      <c s="6" r="C20" t="n">
        <v>539</v>
      </c>
      <c s="6" r="D20" t="n">
        <v>1111</v>
      </c>
      <c s="6" r="E20" t="n">
        <v>760</v>
      </c>
    </row>
    <row r="21" spans="1:5">
      <c s="4" r="A21" t="s">
        <v>413</v>
      </c>
      <c s="6" r="B21" t="n">
        <v>7147</v>
      </c>
      <c s="6" r="C21" t="n">
        <v>4809</v>
      </c>
      <c s="6" r="D21" t="n">
        <v>19439</v>
      </c>
      <c s="6" r="E21" t="n">
        <v>6988</v>
      </c>
    </row>
    <row r="22" spans="1:5">
      <c s="4" r="A22" t="s">
        <v>414</v>
      </c>
      <c s="6" r="B22" t="n">
        <v>-1627</v>
      </c>
      <c s="6" r="C22" t="n">
        <v>-1719</v>
      </c>
      <c s="6" r="D22" t="n">
        <v>-1627</v>
      </c>
      <c s="6" r="E22" t="n">
        <v>-1719</v>
      </c>
    </row>
    <row r="23" spans="1:5">
      <c s="4" r="A23" t="s">
        <v>413</v>
      </c>
      <c s="6" r="B23" t="n">
        <v>5520</v>
      </c>
      <c s="6" r="C23" t="n">
        <v>3090</v>
      </c>
      <c s="6" r="D23" t="n">
        <v>17812</v>
      </c>
      <c s="6" r="E23" t="n">
        <v>5269</v>
      </c>
    </row>
    <row r="24" spans="1:5">
      <c s="4" r="A24" t="s">
        <v>417</v>
      </c>
    </row>
    <row r="25" spans="1:5">
      <c s="3" r="A25" t="s">
        <v>409</v>
      </c>
    </row>
    <row r="26" spans="1:5">
      <c s="4" r="A26" t="s">
        <v>411</v>
      </c>
      <c s="6" r="B26" t="n">
        <v>90</v>
      </c>
      <c s="6" r="C26" t="n">
        <v>158</v>
      </c>
      <c s="6" r="D26" t="n">
        <v>1153</v>
      </c>
      <c s="6" r="E26" t="n">
        <v>669</v>
      </c>
    </row>
    <row r="27" spans="1:5">
      <c s="4" r="A27" t="s">
        <v>412</v>
      </c>
      <c s="6" r="B27" t="n">
        <v>2</v>
      </c>
      <c s="6" r="C27" t="n">
        <v>0</v>
      </c>
      <c s="6" r="D27" t="n">
        <v>215</v>
      </c>
      <c s="6" r="E27" t="n">
        <v>0</v>
      </c>
    </row>
    <row r="28" spans="1:5">
      <c s="4" r="A28" t="s">
        <v>413</v>
      </c>
      <c s="6" r="B28" t="n">
        <v>92</v>
      </c>
      <c s="6" r="C28" t="n">
        <v>158</v>
      </c>
      <c s="6" r="D28" t="n">
        <v>1368</v>
      </c>
      <c s="6" r="E28" t="n">
        <v>669</v>
      </c>
    </row>
    <row r="29" spans="1:5">
      <c s="4" r="A29" t="s">
        <v>414</v>
      </c>
      <c s="6" r="B29" t="n">
        <v>0</v>
      </c>
      <c s="6" r="C29" t="n">
        <v>0</v>
      </c>
      <c s="6" r="D29" t="n">
        <v>-429</v>
      </c>
      <c s="6" r="E29" t="n">
        <v>0</v>
      </c>
    </row>
    <row r="30" spans="1:5">
      <c s="4" r="A30" t="s">
        <v>413</v>
      </c>
      <c s="6" r="B30" t="n">
        <v>92</v>
      </c>
      <c s="6" r="C30" t="n">
        <v>158</v>
      </c>
      <c s="6" r="D30" t="n">
        <v>939</v>
      </c>
      <c s="6" r="E30" t="n">
        <v>669</v>
      </c>
    </row>
    <row r="31" spans="1:5">
      <c s="4" r="A31" t="s">
        <v>418</v>
      </c>
    </row>
    <row r="32" spans="1:5">
      <c s="3" r="A32" t="s">
        <v>409</v>
      </c>
    </row>
    <row r="33" spans="1:5">
      <c s="4" r="A33" t="s">
        <v>411</v>
      </c>
      <c s="6" r="B33" t="n">
        <v>503</v>
      </c>
      <c s="6" r="C33" t="n">
        <v>134</v>
      </c>
      <c s="6" r="D33" t="n">
        <v>1065</v>
      </c>
      <c s="6" r="E33" t="n">
        <v>163</v>
      </c>
    </row>
    <row r="34" spans="1:5">
      <c s="4" r="A34" t="s">
        <v>412</v>
      </c>
      <c s="6" r="B34" t="n">
        <v>454</v>
      </c>
      <c s="6" r="C34" t="n">
        <v>-35</v>
      </c>
      <c s="6" r="D34" t="n">
        <v>454</v>
      </c>
      <c s="6" r="E34" t="n">
        <v>464</v>
      </c>
    </row>
    <row r="35" spans="1:5">
      <c s="4" r="A35" t="s">
        <v>413</v>
      </c>
      <c s="6" r="B35" t="n">
        <v>957</v>
      </c>
      <c s="6" r="C35" t="n">
        <v>99</v>
      </c>
      <c s="6" r="D35" t="n">
        <v>1519</v>
      </c>
      <c s="6" r="E35" t="n">
        <v>627</v>
      </c>
    </row>
    <row r="36" spans="1:5">
      <c s="4" r="A36" t="s">
        <v>414</v>
      </c>
      <c s="6" r="B36" t="n">
        <v>-92</v>
      </c>
      <c s="6" r="C36" t="n">
        <v>0</v>
      </c>
      <c s="6" r="D36" t="n">
        <v>-92</v>
      </c>
      <c s="6" r="E36" t="n">
        <v>0</v>
      </c>
    </row>
    <row r="37" spans="1:5">
      <c s="4" r="A37" t="s">
        <v>413</v>
      </c>
      <c s="7" r="B37" t="n">
        <v>865</v>
      </c>
      <c s="7" r="C37" t="n">
        <v>99</v>
      </c>
      <c s="7" r="D37" t="n">
        <v>1427</v>
      </c>
      <c s="7" r="E37" t="n">
        <v>6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s="1" r="A1" t="s">
        <v>419</v>
      </c>
      <c s="2" r="C1" t="s">
        <v>72</v>
      </c>
      <c s="2" r="E1" t="s">
        <v>1</v>
      </c>
    </row>
    <row r="2" spans="1:6">
      <c s="2" r="C2" t="s">
        <v>24</v>
      </c>
      <c s="2" r="D2" t="s">
        <v>73</v>
      </c>
      <c s="2" r="E2" t="s">
        <v>24</v>
      </c>
      <c s="2" r="F2" t="s">
        <v>73</v>
      </c>
    </row>
    <row r="3" spans="1:6">
      <c s="3" r="A3" t="s">
        <v>420</v>
      </c>
    </row>
    <row r="4" spans="1:6">
      <c s="4" r="A4" t="s">
        <v>421</v>
      </c>
      <c s="7" r="E4" t="n">
        <v>16233</v>
      </c>
    </row>
    <row r="5" spans="1:6">
      <c s="4" r="A5" t="s">
        <v>422</v>
      </c>
      <c s="7" r="C5" t="n">
        <v>7690</v>
      </c>
      <c s="7" r="D5" t="n">
        <v>6236</v>
      </c>
      <c s="6" r="E5" t="n">
        <v>24256</v>
      </c>
      <c s="7" r="F5" t="n">
        <v>10276</v>
      </c>
    </row>
    <row r="6" spans="1:6">
      <c s="4" r="A6" t="s">
        <v>423</v>
      </c>
      <c s="6" r="E6" t="n">
        <v>-19176</v>
      </c>
    </row>
    <row r="7" spans="1:6">
      <c s="4" r="A7" t="s">
        <v>424</v>
      </c>
      <c s="6" r="E7" t="n">
        <v>-93</v>
      </c>
    </row>
    <row r="8" spans="1:6">
      <c s="4" r="A8" t="s">
        <v>425</v>
      </c>
      <c s="4" r="B8" t="s">
        <v>290</v>
      </c>
      <c s="6" r="C8" t="n">
        <v>21220</v>
      </c>
      <c s="6" r="E8" t="n">
        <v>21220</v>
      </c>
    </row>
    <row r="9" spans="1:6">
      <c s="4" r="A9" t="s">
        <v>426</v>
      </c>
      <c s="6" r="C9" t="n">
        <v>2963</v>
      </c>
      <c s="6" r="D9" t="n">
        <v>2681</v>
      </c>
      <c s="6" r="E9" t="n">
        <v>3931</v>
      </c>
      <c s="6" r="F9" t="n">
        <v>2681</v>
      </c>
    </row>
    <row r="10" spans="1:6">
      <c s="4" r="A10" t="s">
        <v>415</v>
      </c>
    </row>
    <row r="11" spans="1:6">
      <c s="3" r="A11" t="s">
        <v>420</v>
      </c>
    </row>
    <row r="12" spans="1:6">
      <c s="4" r="A12" t="s">
        <v>422</v>
      </c>
      <c s="6" r="C12" t="n">
        <v>1213</v>
      </c>
      <c s="6" r="D12" t="n">
        <v>2889</v>
      </c>
      <c s="6" r="E12" t="n">
        <v>4078</v>
      </c>
      <c s="6" r="F12" t="n">
        <v>3711</v>
      </c>
    </row>
    <row r="13" spans="1:6">
      <c s="4" r="A13" t="s">
        <v>426</v>
      </c>
      <c s="6" r="C13" t="n">
        <v>1244</v>
      </c>
      <c s="6" r="D13" t="n">
        <v>962</v>
      </c>
      <c s="6" r="E13" t="n">
        <v>1783</v>
      </c>
      <c s="6" r="F13" t="n">
        <v>962</v>
      </c>
    </row>
    <row r="14" spans="1:6">
      <c s="4" r="A14" t="s">
        <v>418</v>
      </c>
    </row>
    <row r="15" spans="1:6">
      <c s="3" r="A15" t="s">
        <v>420</v>
      </c>
    </row>
    <row r="16" spans="1:6">
      <c s="4" r="A16" t="s">
        <v>422</v>
      </c>
      <c s="6" r="C16" t="n">
        <v>865</v>
      </c>
      <c s="6" r="D16" t="n">
        <v>99</v>
      </c>
      <c s="6" r="E16" t="n">
        <v>1427</v>
      </c>
      <c s="6" r="F16" t="n">
        <v>627</v>
      </c>
    </row>
    <row r="17" spans="1:6">
      <c s="4" r="A17" t="s">
        <v>426</v>
      </c>
      <c s="6" r="C17" t="n">
        <v>92</v>
      </c>
      <c s="6" r="D17" t="n">
        <v>0</v>
      </c>
      <c s="6" r="E17" t="n">
        <v>92</v>
      </c>
      <c s="6" r="F17" t="n">
        <v>0</v>
      </c>
    </row>
    <row r="18" spans="1:6">
      <c s="4" r="A18" t="s">
        <v>417</v>
      </c>
    </row>
    <row r="19" spans="1:6">
      <c s="3" r="A19" t="s">
        <v>420</v>
      </c>
    </row>
    <row r="20" spans="1:6">
      <c s="4" r="A20" t="s">
        <v>422</v>
      </c>
      <c s="6" r="C20" t="n">
        <v>92</v>
      </c>
      <c s="6" r="D20" t="n">
        <v>158</v>
      </c>
      <c s="6" r="E20" t="n">
        <v>939</v>
      </c>
      <c s="6" r="F20" t="n">
        <v>669</v>
      </c>
    </row>
    <row r="21" spans="1:6">
      <c s="4" r="A21" t="s">
        <v>426</v>
      </c>
      <c s="6" r="C21" t="n">
        <v>0</v>
      </c>
      <c s="6" r="D21" t="n">
        <v>0</v>
      </c>
      <c s="6" r="E21" t="n">
        <v>429</v>
      </c>
      <c s="6" r="F21" t="n">
        <v>0</v>
      </c>
    </row>
    <row r="22" spans="1:6">
      <c s="4" r="A22" t="s">
        <v>416</v>
      </c>
    </row>
    <row r="23" spans="1:6">
      <c s="3" r="A23" t="s">
        <v>420</v>
      </c>
    </row>
    <row r="24" spans="1:6">
      <c s="4" r="A24" t="s">
        <v>422</v>
      </c>
      <c s="6" r="C24" t="n">
        <v>5520</v>
      </c>
      <c s="6" r="D24" t="n">
        <v>3090</v>
      </c>
      <c s="6" r="E24" t="n">
        <v>17812</v>
      </c>
      <c s="6" r="F24" t="n">
        <v>5269</v>
      </c>
    </row>
    <row r="25" spans="1:6">
      <c s="4" r="A25" t="s">
        <v>426</v>
      </c>
      <c s="6" r="C25" t="n">
        <v>1627</v>
      </c>
      <c s="7" r="D25" t="n">
        <v>1719</v>
      </c>
      <c s="6" r="E25" t="n">
        <v>1627</v>
      </c>
      <c s="7" r="F25" t="n">
        <v>1719</v>
      </c>
    </row>
    <row r="26" spans="1:6">
      <c s="4" r="A26" t="s">
        <v>427</v>
      </c>
    </row>
    <row r="27" spans="1:6">
      <c s="3" r="A27" t="s">
        <v>420</v>
      </c>
    </row>
    <row r="28" spans="1:6">
      <c s="4" r="A28" t="s">
        <v>421</v>
      </c>
      <c s="6" r="E28" t="n">
        <v>15429</v>
      </c>
    </row>
    <row r="29" spans="1:6">
      <c s="4" r="A29" t="s">
        <v>422</v>
      </c>
      <c s="4" r="B29" t="s">
        <v>307</v>
      </c>
      <c s="6" r="E29" t="n">
        <v>23853</v>
      </c>
    </row>
    <row r="30" spans="1:6">
      <c s="4" r="A30" t="s">
        <v>423</v>
      </c>
      <c s="6" r="E30" t="n">
        <v>-17969</v>
      </c>
    </row>
    <row r="31" spans="1:6">
      <c s="4" r="A31" t="s">
        <v>424</v>
      </c>
      <c s="6" r="E31" t="n">
        <v>-93</v>
      </c>
    </row>
    <row r="32" spans="1:6">
      <c s="4" r="A32" t="s">
        <v>425</v>
      </c>
      <c s="4" r="B32" t="s">
        <v>290</v>
      </c>
      <c s="6" r="C32" t="n">
        <v>21220</v>
      </c>
      <c s="6" r="E32" t="n">
        <v>21220</v>
      </c>
    </row>
    <row r="33" spans="1:6">
      <c s="4" r="A33" t="s">
        <v>428</v>
      </c>
    </row>
    <row r="34" spans="1:6">
      <c s="3" r="A34" t="s">
        <v>420</v>
      </c>
    </row>
    <row r="35" spans="1:6">
      <c s="4" r="A35" t="s">
        <v>421</v>
      </c>
      <c s="6" r="E35" t="n">
        <v>804</v>
      </c>
    </row>
    <row r="36" spans="1:6">
      <c s="4" r="A36" t="s">
        <v>422</v>
      </c>
      <c s="4" r="B36" t="s">
        <v>429</v>
      </c>
      <c s="6" r="E36" t="n">
        <v>403</v>
      </c>
    </row>
    <row r="37" spans="1:6">
      <c s="4" r="A37" t="s">
        <v>423</v>
      </c>
      <c s="6" r="E37" t="n">
        <v>-1207</v>
      </c>
    </row>
    <row r="38" spans="1:6">
      <c s="4" r="A38" t="s">
        <v>424</v>
      </c>
      <c s="6" r="E38" t="n">
        <v>0</v>
      </c>
    </row>
    <row r="39" spans="1:6">
      <c s="4" r="A39" t="s">
        <v>425</v>
      </c>
      <c s="4" r="B39" t="s">
        <v>290</v>
      </c>
      <c s="7" r="C39" t="n">
        <v>0</v>
      </c>
      <c s="7" r="E39" t="n">
        <v>0</v>
      </c>
    </row>
    <row r="40" spans="1:6">
      <c r="A40" t="n"/>
    </row>
    <row r="41" spans="1:6">
      <c s="4" r="A41" t="s">
        <v>290</v>
      </c>
      <c s="4" r="B41" t="s">
        <v>430</v>
      </c>
    </row>
    <row r="42" spans="1:6">
      <c s="4" r="A42" t="s">
        <v>307</v>
      </c>
      <c s="4" r="B42" t="s">
        <v>431</v>
      </c>
    </row>
    <row r="43" spans="1:6">
      <c s="4" r="A43" t="s">
        <v>429</v>
      </c>
      <c s="4" r="B43" t="s">
        <v>432</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72</v>
      </c>
      <c s="2" r="D1" t="s">
        <v>1</v>
      </c>
    </row>
    <row r="2" spans="1:5">
      <c s="2" r="B2" t="s">
        <v>24</v>
      </c>
      <c s="2" r="C2" t="s">
        <v>73</v>
      </c>
      <c s="2" r="D2" t="s">
        <v>24</v>
      </c>
      <c s="2" r="E2" t="s">
        <v>73</v>
      </c>
    </row>
    <row r="3" spans="1:5">
      <c s="3" r="A3" t="s">
        <v>409</v>
      </c>
    </row>
    <row r="4" spans="1:5">
      <c s="4" r="A4" t="s">
        <v>434</v>
      </c>
      <c s="7" r="B4" t="n">
        <v>10653</v>
      </c>
      <c s="7" r="C4" t="n">
        <v>8917</v>
      </c>
      <c s="7" r="D4" t="n">
        <v>28187</v>
      </c>
      <c s="7" r="E4" t="n">
        <v>12957</v>
      </c>
    </row>
    <row r="5" spans="1:5">
      <c s="4" r="A5" t="s">
        <v>81</v>
      </c>
      <c s="6" r="B5" t="n">
        <v>7690</v>
      </c>
      <c s="6" r="C5" t="n">
        <v>6236</v>
      </c>
      <c s="6" r="D5" t="n">
        <v>24256</v>
      </c>
      <c s="6" r="E5" t="n">
        <v>10276</v>
      </c>
    </row>
    <row r="6" spans="1:5">
      <c s="4" r="A6" t="s">
        <v>411</v>
      </c>
      <c s="6" r="B6" t="n">
        <v>9076</v>
      </c>
      <c s="6" r="C6" t="n">
        <v>8390</v>
      </c>
      <c s="6" r="D6" t="n">
        <v>25728</v>
      </c>
      <c s="6" r="E6" t="n">
        <v>11677</v>
      </c>
    </row>
    <row r="7" spans="1:5">
      <c s="4" r="A7" t="s">
        <v>412</v>
      </c>
      <c s="6" r="B7" t="n">
        <v>1577</v>
      </c>
      <c s="7" r="C7" t="n">
        <v>527</v>
      </c>
      <c s="7" r="D7" t="n">
        <v>2459</v>
      </c>
      <c s="7" r="E7" t="n">
        <v>1280</v>
      </c>
    </row>
    <row r="8" spans="1:5">
      <c s="4" r="A8" t="s">
        <v>435</v>
      </c>
    </row>
    <row r="9" spans="1:5">
      <c s="3" r="A9" t="s">
        <v>409</v>
      </c>
    </row>
    <row r="10" spans="1:5">
      <c s="4" r="A10" t="s">
        <v>434</v>
      </c>
      <c s="7" r="B10" t="n">
        <v>71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36</v>
      </c>
      <c s="2" r="B1" t="s">
        <v>24</v>
      </c>
      <c s="2" r="C1" t="s">
        <v>25</v>
      </c>
    </row>
    <row r="2" spans="1:3">
      <c s="3" r="A2" t="s">
        <v>158</v>
      </c>
    </row>
    <row r="3" spans="1:3">
      <c s="4" r="A3" t="s">
        <v>437</v>
      </c>
      <c s="7" r="B3" t="n">
        <v>1314859</v>
      </c>
      <c s="7" r="C3" t="n">
        <v>1224805</v>
      </c>
    </row>
    <row r="4" spans="1:3">
      <c s="4" r="A4" t="s">
        <v>40</v>
      </c>
      <c s="6" r="B4" t="n">
        <v>-223422</v>
      </c>
      <c s="6" r="C4" t="n">
        <v>-134103</v>
      </c>
    </row>
    <row r="5" spans="1:3">
      <c s="4" r="A5" t="s">
        <v>42</v>
      </c>
      <c s="6" r="B5" t="n">
        <v>1091437</v>
      </c>
      <c s="6" r="C5" t="n">
        <v>1090702</v>
      </c>
    </row>
    <row r="6" spans="1:3">
      <c s="4" r="A6" t="s">
        <v>335</v>
      </c>
    </row>
    <row r="7" spans="1:3">
      <c s="3" r="A7" t="s">
        <v>158</v>
      </c>
    </row>
    <row r="8" spans="1:3">
      <c s="4" r="A8" t="s">
        <v>437</v>
      </c>
      <c s="6" r="B8" t="n">
        <v>494743</v>
      </c>
      <c s="6" r="C8" t="n">
        <v>494432</v>
      </c>
    </row>
    <row r="9" spans="1:3">
      <c s="4" r="A9" t="s">
        <v>329</v>
      </c>
    </row>
    <row r="10" spans="1:3">
      <c s="3" r="A10" t="s">
        <v>158</v>
      </c>
    </row>
    <row r="11" spans="1:3">
      <c s="4" r="A11" t="s">
        <v>437</v>
      </c>
      <c s="6" r="B11" t="n">
        <v>297160</v>
      </c>
      <c s="6" r="C11" t="n">
        <v>296928</v>
      </c>
    </row>
    <row r="12" spans="1:3">
      <c s="4" r="A12" t="s">
        <v>321</v>
      </c>
    </row>
    <row r="13" spans="1:3">
      <c s="3" r="A13" t="s">
        <v>158</v>
      </c>
    </row>
    <row r="14" spans="1:3">
      <c s="4" r="A14" t="s">
        <v>437</v>
      </c>
      <c s="6" r="B14" t="n">
        <v>299514</v>
      </c>
      <c s="6" r="C14" t="n">
        <v>299313</v>
      </c>
    </row>
    <row r="15" spans="1:3">
      <c s="4" r="A15" t="s">
        <v>438</v>
      </c>
    </row>
    <row r="16" spans="1:3">
      <c s="3" r="A16" t="s">
        <v>158</v>
      </c>
    </row>
    <row r="17" spans="1:3">
      <c s="4" r="A17" t="s">
        <v>437</v>
      </c>
      <c s="7" r="B17" t="n">
        <v>223442</v>
      </c>
      <c s="7" r="C17" t="n">
        <v>1341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97</v>
      </c>
      <c s="2" r="B1" t="s">
        <v>72</v>
      </c>
      <c s="2" r="D1" t="s">
        <v>1</v>
      </c>
    </row>
    <row r="2" spans="1:5">
      <c s="2" r="B2" t="s">
        <v>24</v>
      </c>
      <c s="2" r="C2" t="s">
        <v>73</v>
      </c>
      <c s="2" r="D2" t="s">
        <v>24</v>
      </c>
      <c s="2" r="E2" t="s">
        <v>73</v>
      </c>
    </row>
    <row r="3" spans="1:5">
      <c s="3" r="A3" t="s">
        <v>98</v>
      </c>
    </row>
    <row r="4" spans="1:5">
      <c s="4" r="A4" t="s">
        <v>94</v>
      </c>
      <c s="7" r="B4" t="n">
        <v>54652</v>
      </c>
      <c s="7" r="C4" t="n">
        <v>-34293</v>
      </c>
      <c s="7" r="D4" t="n">
        <v>56551</v>
      </c>
      <c s="7" r="E4" t="n">
        <v>8982</v>
      </c>
    </row>
    <row r="5" spans="1:5">
      <c s="3" r="A5" t="s">
        <v>99</v>
      </c>
    </row>
    <row r="6" spans="1:5">
      <c s="4" r="A6" t="s">
        <v>100</v>
      </c>
      <c s="6" r="B6" t="n">
        <v>-10666</v>
      </c>
      <c s="6" r="C6" t="n">
        <v>-24143</v>
      </c>
      <c s="6" r="D6" t="n">
        <v>31132</v>
      </c>
      <c s="6" r="E6" t="n">
        <v>-65257</v>
      </c>
    </row>
    <row r="7" spans="1:5">
      <c s="4" r="A7" t="s">
        <v>101</v>
      </c>
      <c s="6" r="B7" t="n">
        <v>-10666</v>
      </c>
      <c s="6" r="C7" t="n">
        <v>-24143</v>
      </c>
      <c s="6" r="D7" t="n">
        <v>31132</v>
      </c>
      <c s="6" r="E7" t="n">
        <v>-65257</v>
      </c>
    </row>
    <row r="8" spans="1:5">
      <c s="4" r="A8" t="s">
        <v>102</v>
      </c>
      <c s="7" r="B8" t="n">
        <v>43986</v>
      </c>
      <c s="7" r="C8" t="n">
        <v>-58436</v>
      </c>
      <c s="7" r="D8" t="n">
        <v>87683</v>
      </c>
      <c s="7" r="E8" t="n">
        <v>-562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439</v>
      </c>
      <c s="2" r="B1" t="s">
        <v>1</v>
      </c>
      <c s="2" r="C1" t="s">
        <v>440</v>
      </c>
    </row>
    <row r="2" spans="1:4">
      <c s="2" r="B2" t="s">
        <v>24</v>
      </c>
      <c s="2" r="C2" t="s">
        <v>441</v>
      </c>
      <c s="2" r="D2" t="s">
        <v>25</v>
      </c>
    </row>
    <row r="3" spans="1:4">
      <c s="4" r="A3" t="s">
        <v>321</v>
      </c>
    </row>
    <row r="4" spans="1:4">
      <c s="3" r="A4" t="s">
        <v>158</v>
      </c>
    </row>
    <row r="5" spans="1:4">
      <c s="4" r="A5" t="s">
        <v>322</v>
      </c>
      <c s="4" r="B5" t="s">
        <v>323</v>
      </c>
      <c s="4" r="D5" t="s">
        <v>323</v>
      </c>
    </row>
    <row r="6" spans="1:4">
      <c s="4" r="A6" t="s">
        <v>442</v>
      </c>
      <c s="4" r="B6" t="s">
        <v>443</v>
      </c>
      <c s="4" r="C6" t="s">
        <v>443</v>
      </c>
    </row>
    <row r="7" spans="1:4">
      <c s="4" r="A7" t="s">
        <v>444</v>
      </c>
      <c s="7" r="B7" t="n">
        <v>486</v>
      </c>
      <c s="7" r="D7" t="n">
        <v>687</v>
      </c>
    </row>
    <row r="8" spans="1:4">
      <c s="4" r="A8" t="s">
        <v>329</v>
      </c>
    </row>
    <row r="9" spans="1:4">
      <c s="3" r="A9" t="s">
        <v>158</v>
      </c>
    </row>
    <row r="10" spans="1:4">
      <c s="4" r="A10" t="s">
        <v>322</v>
      </c>
      <c s="4" r="B10" t="s">
        <v>330</v>
      </c>
      <c s="4" r="D10" t="s">
        <v>330</v>
      </c>
    </row>
    <row r="11" spans="1:4">
      <c s="4" r="A11" t="s">
        <v>442</v>
      </c>
      <c s="4" r="B11" t="s">
        <v>445</v>
      </c>
      <c s="4" r="C11" t="s">
        <v>445</v>
      </c>
    </row>
    <row r="12" spans="1:4">
      <c s="4" r="A12" t="s">
        <v>446</v>
      </c>
      <c s="7" r="B12" t="n">
        <v>1097</v>
      </c>
      <c s="7" r="D12" t="n">
        <v>1187</v>
      </c>
    </row>
    <row r="13" spans="1:4">
      <c s="4" r="A13" t="s">
        <v>444</v>
      </c>
      <c s="7" r="B13" t="n">
        <v>1743</v>
      </c>
      <c s="7" r="D13" t="n">
        <v>1885</v>
      </c>
    </row>
    <row r="14" spans="1:4">
      <c s="4" r="A14" t="s">
        <v>335</v>
      </c>
    </row>
    <row r="15" spans="1:4">
      <c s="3" r="A15" t="s">
        <v>158</v>
      </c>
    </row>
    <row r="16" spans="1:4">
      <c s="4" r="A16" t="s">
        <v>322</v>
      </c>
      <c s="4" r="B16" t="s">
        <v>336</v>
      </c>
      <c s="4" r="D16" t="s">
        <v>336</v>
      </c>
    </row>
    <row r="17" spans="1:4">
      <c s="4" r="A17" t="s">
        <v>442</v>
      </c>
      <c s="4" r="B17" t="s">
        <v>447</v>
      </c>
      <c s="4" r="C17" t="s">
        <v>447</v>
      </c>
    </row>
    <row r="18" spans="1:4">
      <c s="4" r="A18" t="s">
        <v>446</v>
      </c>
      <c s="7" r="B18" t="n">
        <v>1482</v>
      </c>
      <c s="7" r="D18" t="n">
        <v>1569</v>
      </c>
    </row>
    <row r="19" spans="1:4">
      <c s="4" r="A19" t="s">
        <v>444</v>
      </c>
      <c s="7" r="B19" t="n">
        <v>3775</v>
      </c>
      <c s="7" r="D19" t="n">
        <v>3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8</v>
      </c>
      <c s="2" r="B1" t="s">
        <v>72</v>
      </c>
      <c s="2" r="D1" t="s">
        <v>1</v>
      </c>
    </row>
    <row r="2" spans="1:6">
      <c s="2" r="B2" t="s">
        <v>24</v>
      </c>
      <c s="2" r="C2" t="s">
        <v>73</v>
      </c>
      <c s="2" r="D2" t="s">
        <v>24</v>
      </c>
      <c s="2" r="E2" t="s">
        <v>73</v>
      </c>
      <c s="2" r="F2" t="s">
        <v>25</v>
      </c>
    </row>
    <row r="3" spans="1:6">
      <c s="3" r="A3" t="s">
        <v>449</v>
      </c>
    </row>
    <row r="4" spans="1:6">
      <c s="4" r="A4" t="s">
        <v>450</v>
      </c>
      <c s="4" r="B4" t="s">
        <v>451</v>
      </c>
      <c s="4" r="C4" t="s">
        <v>452</v>
      </c>
      <c s="4" r="D4" t="s">
        <v>453</v>
      </c>
      <c s="4" r="E4" t="s">
        <v>454</v>
      </c>
    </row>
    <row r="5" spans="1:6">
      <c s="4" r="A5" t="s">
        <v>455</v>
      </c>
      <c s="7" r="B5" t="n">
        <v>2294</v>
      </c>
      <c s="7" r="C5" t="n">
        <v>-12134</v>
      </c>
      <c s="7" r="D5" t="n">
        <v>2388</v>
      </c>
      <c s="7" r="E5" t="n">
        <v>-11525</v>
      </c>
    </row>
    <row r="6" spans="1:6">
      <c s="4" r="A6" t="s">
        <v>456</v>
      </c>
      <c s="4" r="B6" t="s">
        <v>457</v>
      </c>
      <c s="4" r="C6" t="s">
        <v>458</v>
      </c>
      <c s="4" r="D6" t="s">
        <v>459</v>
      </c>
      <c s="4" r="E6" t="s">
        <v>460</v>
      </c>
    </row>
    <row r="7" spans="1:6">
      <c s="4" r="A7" t="s">
        <v>461</v>
      </c>
      <c s="7" r="C7" t="n">
        <v>2446</v>
      </c>
    </row>
    <row r="8" spans="1:6">
      <c s="4" r="A8" t="s">
        <v>462</v>
      </c>
      <c s="4" r="B8" t="s">
        <v>463</v>
      </c>
      <c s="4" r="C8" t="s">
        <v>463</v>
      </c>
      <c s="4" r="D8" t="s">
        <v>463</v>
      </c>
      <c s="4" r="E8" t="s">
        <v>463</v>
      </c>
    </row>
    <row r="9" spans="1:6">
      <c s="4" r="A9" t="s">
        <v>464</v>
      </c>
      <c s="7" r="B9" t="n">
        <v>23415</v>
      </c>
      <c s="7" r="D9" t="n">
        <v>23415</v>
      </c>
      <c s="7" r="F9" t="n">
        <v>23445</v>
      </c>
    </row>
    <row r="10" spans="1:6">
      <c s="4" r="A10" t="s">
        <v>465</v>
      </c>
      <c s="6" r="D10" t="n">
        <v>30</v>
      </c>
    </row>
    <row r="11" spans="1:6">
      <c s="4" r="A11" t="s">
        <v>466</v>
      </c>
      <c s="7" r="B11" t="n">
        <v>6296</v>
      </c>
      <c s="7" r="D11" t="n">
        <v>6296</v>
      </c>
      <c s="7" r="F11" t="n">
        <v>6652</v>
      </c>
    </row>
    <row r="12" spans="1:6">
      <c s="4" r="A12" t="s">
        <v>220</v>
      </c>
    </row>
    <row r="13" spans="1:6">
      <c s="3" r="A13" t="s">
        <v>449</v>
      </c>
    </row>
    <row r="14" spans="1:6">
      <c s="4" r="A14" t="s">
        <v>221</v>
      </c>
      <c s="7" r="C14" t="n">
        <v>145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7</v>
      </c>
      <c s="2" r="B1" t="s">
        <v>72</v>
      </c>
      <c s="2" r="D1" t="s">
        <v>1</v>
      </c>
    </row>
    <row r="2" spans="1:6">
      <c s="2" r="B2" t="s">
        <v>24</v>
      </c>
      <c s="2" r="C2" t="s">
        <v>73</v>
      </c>
      <c s="2" r="D2" t="s">
        <v>24</v>
      </c>
      <c s="2" r="E2" t="s">
        <v>73</v>
      </c>
      <c s="2" r="F2" t="s">
        <v>25</v>
      </c>
    </row>
    <row r="3" spans="1:6">
      <c s="3" r="A3" t="s">
        <v>468</v>
      </c>
    </row>
    <row r="4" spans="1:6">
      <c s="4" r="A4" t="s">
        <v>75</v>
      </c>
      <c s="7" r="B4" t="n">
        <v>10122606</v>
      </c>
      <c s="7" r="C4" t="n">
        <v>10553278</v>
      </c>
      <c s="7" r="D4" t="n">
        <v>19459207</v>
      </c>
      <c s="7" r="E4" t="n">
        <v>21197704</v>
      </c>
    </row>
    <row r="5" spans="1:6">
      <c s="4" r="A5" t="s">
        <v>469</v>
      </c>
      <c s="6" r="B5" t="n">
        <v>97450</v>
      </c>
      <c s="6" r="C5" t="n">
        <v>2069</v>
      </c>
      <c s="6" r="D5" t="n">
        <v>135853</v>
      </c>
      <c s="6" r="E5" t="n">
        <v>99784</v>
      </c>
    </row>
    <row r="6" spans="1:6">
      <c s="4" r="A6" t="s">
        <v>470</v>
      </c>
      <c s="6" r="B6" t="n">
        <v>-11875</v>
      </c>
      <c s="6" r="C6" t="n">
        <v>-11015</v>
      </c>
      <c s="6" r="D6" t="n">
        <v>-19908</v>
      </c>
      <c s="6" r="E6" t="n">
        <v>-17529</v>
      </c>
    </row>
    <row r="7" spans="1:6">
      <c s="4" r="A7" t="s">
        <v>82</v>
      </c>
      <c s="6" r="B7" t="n">
        <v>0</v>
      </c>
      <c s="6" r="C7" t="n">
        <v>-115856</v>
      </c>
      <c s="6" r="D7" t="n">
        <v>0</v>
      </c>
      <c s="6" r="E7" t="n">
        <v>-115856</v>
      </c>
    </row>
    <row r="8" spans="1:6">
      <c s="4" r="A8" t="s">
        <v>83</v>
      </c>
      <c s="6" r="B8" t="n">
        <v>-14878</v>
      </c>
      <c s="6" r="C8" t="n">
        <v>0</v>
      </c>
      <c s="6" r="D8" t="n">
        <v>-14878</v>
      </c>
      <c s="6" r="E8" t="n">
        <v>0</v>
      </c>
    </row>
    <row r="9" spans="1:6">
      <c s="4" r="A9" t="s">
        <v>117</v>
      </c>
      <c s="6" r="B9" t="n">
        <v>26756</v>
      </c>
      <c s="6" r="C9" t="n">
        <v>34806</v>
      </c>
      <c s="6" r="D9" t="n">
        <v>50476</v>
      </c>
      <c s="6" r="E9" t="n">
        <v>56573</v>
      </c>
    </row>
    <row r="10" spans="1:6">
      <c s="4" r="A10" t="s">
        <v>471</v>
      </c>
      <c s="6" r="B10" t="n">
        <v>26791</v>
      </c>
      <c s="6" r="C10" t="n">
        <v>22084</v>
      </c>
      <c s="6" r="D10" t="n">
        <v>51672</v>
      </c>
      <c s="6" r="E10" t="n">
        <v>43479</v>
      </c>
    </row>
    <row r="11" spans="1:6">
      <c s="4" r="A11" t="s">
        <v>80</v>
      </c>
      <c s="6" r="B11" t="n">
        <v>25621</v>
      </c>
      <c s="6" r="C11" t="n">
        <v>17089</v>
      </c>
      <c s="6" r="D11" t="n">
        <v>52646</v>
      </c>
      <c s="6" r="E11" t="n">
        <v>33020</v>
      </c>
    </row>
    <row r="12" spans="1:6">
      <c s="4" r="A12" t="s">
        <v>472</v>
      </c>
      <c s="6" r="B12" t="n">
        <v>12259681</v>
      </c>
      <c s="6" r="D12" t="n">
        <v>12259681</v>
      </c>
      <c s="7" r="F12" t="n">
        <v>12300689</v>
      </c>
    </row>
    <row r="13" spans="1:6">
      <c s="4" r="A13" t="s">
        <v>473</v>
      </c>
      <c s="6" r="B13" t="n">
        <v>817757</v>
      </c>
      <c s="6" r="D13" t="n">
        <v>817757</v>
      </c>
      <c s="6" r="F13" t="n">
        <v>756088</v>
      </c>
    </row>
    <row r="14" spans="1:6">
      <c s="4" r="A14" t="s">
        <v>415</v>
      </c>
    </row>
    <row r="15" spans="1:6">
      <c s="3" r="A15" t="s">
        <v>468</v>
      </c>
    </row>
    <row r="16" spans="1:6">
      <c s="4" r="A16" t="s">
        <v>75</v>
      </c>
      <c s="6" r="B16" t="n">
        <v>4433252</v>
      </c>
      <c s="6" r="C16" t="n">
        <v>4618535</v>
      </c>
      <c s="6" r="D16" t="n">
        <v>8315634</v>
      </c>
      <c s="6" r="E16" t="n">
        <v>9060141</v>
      </c>
    </row>
    <row r="17" spans="1:6">
      <c s="4" r="A17" t="s">
        <v>469</v>
      </c>
      <c s="6" r="B17" t="n">
        <v>91174</v>
      </c>
      <c s="6" r="C17" t="n">
        <v>80554</v>
      </c>
      <c s="6" r="D17" t="n">
        <v>127372</v>
      </c>
      <c s="6" r="E17" t="n">
        <v>134854</v>
      </c>
    </row>
    <row r="18" spans="1:6">
      <c s="4" r="A18" t="s">
        <v>117</v>
      </c>
      <c s="6" r="B18" t="n">
        <v>15073</v>
      </c>
      <c s="6" r="C18" t="n">
        <v>26008</v>
      </c>
      <c s="6" r="D18" t="n">
        <v>30486</v>
      </c>
      <c s="6" r="E18" t="n">
        <v>42194</v>
      </c>
    </row>
    <row r="19" spans="1:6">
      <c s="4" r="A19" t="s">
        <v>471</v>
      </c>
      <c s="6" r="B19" t="n">
        <v>17560</v>
      </c>
      <c s="6" r="C19" t="n">
        <v>16019</v>
      </c>
      <c s="6" r="D19" t="n">
        <v>34684</v>
      </c>
      <c s="6" r="E19" t="n">
        <v>31514</v>
      </c>
    </row>
    <row r="20" spans="1:6">
      <c s="4" r="A20" t="s">
        <v>80</v>
      </c>
      <c s="6" r="B20" t="n">
        <v>11715</v>
      </c>
      <c s="6" r="C20" t="n">
        <v>10260</v>
      </c>
      <c s="6" r="D20" t="n">
        <v>25664</v>
      </c>
      <c s="6" r="E20" t="n">
        <v>20732</v>
      </c>
    </row>
    <row r="21" spans="1:6">
      <c s="4" r="A21" t="s">
        <v>472</v>
      </c>
      <c s="6" r="B21" t="n">
        <v>5488742</v>
      </c>
      <c s="6" r="D21" t="n">
        <v>5488742</v>
      </c>
      <c s="6" r="F21" t="n">
        <v>5243878</v>
      </c>
    </row>
    <row r="22" spans="1:6">
      <c s="4" r="A22" t="s">
        <v>473</v>
      </c>
      <c s="6" r="B22" t="n">
        <v>417259</v>
      </c>
      <c s="6" r="D22" t="n">
        <v>417259</v>
      </c>
      <c s="6" r="F22" t="n">
        <v>427180</v>
      </c>
    </row>
    <row r="23" spans="1:6">
      <c s="4" r="A23" t="s">
        <v>416</v>
      </c>
    </row>
    <row r="24" spans="1:6">
      <c s="3" r="A24" t="s">
        <v>468</v>
      </c>
    </row>
    <row r="25" spans="1:6">
      <c s="4" r="A25" t="s">
        <v>75</v>
      </c>
      <c s="6" r="B25" t="n">
        <v>2779974</v>
      </c>
      <c s="6" r="C25" t="n">
        <v>2854948</v>
      </c>
      <c s="6" r="D25" t="n">
        <v>5441416</v>
      </c>
      <c s="6" r="E25" t="n">
        <v>5929245</v>
      </c>
    </row>
    <row r="26" spans="1:6">
      <c s="4" r="A26" t="s">
        <v>469</v>
      </c>
      <c s="6" r="B26" t="n">
        <v>-5268</v>
      </c>
      <c s="6" r="C26" t="n">
        <v>11416</v>
      </c>
      <c s="6" r="D26" t="n">
        <v>-23695</v>
      </c>
      <c s="6" r="E26" t="n">
        <v>18336</v>
      </c>
    </row>
    <row r="27" spans="1:6">
      <c s="4" r="A27" t="s">
        <v>117</v>
      </c>
      <c s="6" r="B27" t="n">
        <v>2484</v>
      </c>
      <c s="6" r="C27" t="n">
        <v>4966</v>
      </c>
      <c s="6" r="D27" t="n">
        <v>5253</v>
      </c>
      <c s="6" r="E27" t="n">
        <v>7652</v>
      </c>
    </row>
    <row r="28" spans="1:6">
      <c s="4" r="A28" t="s">
        <v>471</v>
      </c>
      <c s="6" r="B28" t="n">
        <v>5398</v>
      </c>
      <c s="6" r="C28" t="n">
        <v>2789</v>
      </c>
      <c s="6" r="D28" t="n">
        <v>9975</v>
      </c>
      <c s="6" r="E28" t="n">
        <v>5548</v>
      </c>
    </row>
    <row r="29" spans="1:6">
      <c s="4" r="A29" t="s">
        <v>80</v>
      </c>
      <c s="6" r="B29" t="n">
        <v>9992</v>
      </c>
      <c s="6" r="C29" t="n">
        <v>4840</v>
      </c>
      <c s="6" r="D29" t="n">
        <v>19362</v>
      </c>
      <c s="6" r="E29" t="n">
        <v>8139</v>
      </c>
    </row>
    <row r="30" spans="1:6">
      <c s="4" r="A30" t="s">
        <v>472</v>
      </c>
      <c s="6" r="B30" t="n">
        <v>3405206</v>
      </c>
      <c s="6" r="D30" t="n">
        <v>3405206</v>
      </c>
      <c s="6" r="F30" t="n">
        <v>3547495</v>
      </c>
    </row>
    <row r="31" spans="1:6">
      <c s="4" r="A31" t="s">
        <v>473</v>
      </c>
      <c s="6" r="B31" t="n">
        <v>271392</v>
      </c>
      <c s="6" r="D31" t="n">
        <v>271392</v>
      </c>
      <c s="6" r="F31" t="n">
        <v>234672</v>
      </c>
    </row>
    <row r="32" spans="1:6">
      <c s="4" r="A32" t="s">
        <v>417</v>
      </c>
    </row>
    <row r="33" spans="1:6">
      <c s="3" r="A33" t="s">
        <v>468</v>
      </c>
    </row>
    <row r="34" spans="1:6">
      <c s="4" r="A34" t="s">
        <v>75</v>
      </c>
      <c s="6" r="B34" t="n">
        <v>2258480</v>
      </c>
      <c s="6" r="C34" t="n">
        <v>2481539</v>
      </c>
      <c s="6" r="D34" t="n">
        <v>4451486</v>
      </c>
      <c s="6" r="E34" t="n">
        <v>5025749</v>
      </c>
    </row>
    <row r="35" spans="1:6">
      <c s="4" r="A35" t="s">
        <v>469</v>
      </c>
      <c s="6" r="B35" t="n">
        <v>31662</v>
      </c>
      <c s="6" r="C35" t="n">
        <v>30915</v>
      </c>
      <c s="6" r="D35" t="n">
        <v>53928</v>
      </c>
      <c s="6" r="E35" t="n">
        <v>62542</v>
      </c>
    </row>
    <row r="36" spans="1:6">
      <c s="4" r="A36" t="s">
        <v>117</v>
      </c>
      <c s="6" r="B36" t="n">
        <v>3687</v>
      </c>
      <c s="6" r="C36" t="n">
        <v>3112</v>
      </c>
      <c s="6" r="D36" t="n">
        <v>7801</v>
      </c>
      <c s="6" r="E36" t="n">
        <v>5451</v>
      </c>
    </row>
    <row r="37" spans="1:6">
      <c s="4" r="A37" t="s">
        <v>471</v>
      </c>
      <c s="6" r="B37" t="n">
        <v>2887</v>
      </c>
      <c s="6" r="C37" t="n">
        <v>2722</v>
      </c>
      <c s="6" r="D37" t="n">
        <v>5609</v>
      </c>
      <c s="6" r="E37" t="n">
        <v>5438</v>
      </c>
    </row>
    <row r="38" spans="1:6">
      <c s="4" r="A38" t="s">
        <v>80</v>
      </c>
      <c s="6" r="B38" t="n">
        <v>1997</v>
      </c>
      <c s="6" r="C38" t="n">
        <v>1788</v>
      </c>
      <c s="6" r="D38" t="n">
        <v>3926</v>
      </c>
      <c s="6" r="E38" t="n">
        <v>3746</v>
      </c>
    </row>
    <row r="39" spans="1:6">
      <c s="4" r="A39" t="s">
        <v>472</v>
      </c>
      <c s="6" r="B39" t="n">
        <v>2475518</v>
      </c>
      <c s="6" r="D39" t="n">
        <v>2475518</v>
      </c>
      <c s="6" r="F39" t="n">
        <v>2476243</v>
      </c>
    </row>
    <row r="40" spans="1:6">
      <c s="4" r="A40" t="s">
        <v>473</v>
      </c>
      <c s="6" r="B40" t="n">
        <v>74151</v>
      </c>
      <c s="6" r="D40" t="n">
        <v>74151</v>
      </c>
      <c s="6" r="F40" t="n">
        <v>71602</v>
      </c>
    </row>
    <row r="41" spans="1:6">
      <c s="4" r="A41" t="s">
        <v>418</v>
      </c>
    </row>
    <row r="42" spans="1:6">
      <c s="3" r="A42" t="s">
        <v>468</v>
      </c>
    </row>
    <row r="43" spans="1:6">
      <c s="4" r="A43" t="s">
        <v>75</v>
      </c>
      <c s="6" r="B43" t="n">
        <v>650900</v>
      </c>
      <c s="6" r="C43" t="n">
        <v>598256</v>
      </c>
      <c s="6" r="D43" t="n">
        <v>1250671</v>
      </c>
      <c s="6" r="E43" t="n">
        <v>1182569</v>
      </c>
    </row>
    <row r="44" spans="1:6">
      <c s="4" r="A44" t="s">
        <v>469</v>
      </c>
      <c s="6" r="B44" t="n">
        <v>6635</v>
      </c>
      <c s="6" r="C44" t="n">
        <v>6055</v>
      </c>
      <c s="6" r="D44" t="n">
        <v>13034</v>
      </c>
      <c s="6" r="E44" t="n">
        <v>17437</v>
      </c>
    </row>
    <row r="45" spans="1:6">
      <c s="4" r="A45" t="s">
        <v>117</v>
      </c>
      <c s="6" r="B45" t="n">
        <v>5512</v>
      </c>
      <c s="6" r="C45" t="n">
        <v>720</v>
      </c>
      <c s="6" r="D45" t="n">
        <v>6936</v>
      </c>
      <c s="6" r="E45" t="n">
        <v>1276</v>
      </c>
    </row>
    <row r="46" spans="1:6">
      <c s="4" r="A46" t="s">
        <v>471</v>
      </c>
      <c s="6" r="B46" t="n">
        <v>946</v>
      </c>
      <c s="6" r="C46" t="n">
        <v>554</v>
      </c>
      <c s="6" r="D46" t="n">
        <v>1404</v>
      </c>
      <c s="6" r="E46" t="n">
        <v>979</v>
      </c>
    </row>
    <row r="47" spans="1:6">
      <c s="4" r="A47" t="s">
        <v>80</v>
      </c>
      <c s="6" r="B47" t="n">
        <v>1917</v>
      </c>
      <c s="7" r="C47" t="n">
        <v>201</v>
      </c>
      <c s="6" r="D47" t="n">
        <v>3694</v>
      </c>
      <c s="7" r="E47" t="n">
        <v>403</v>
      </c>
    </row>
    <row r="48" spans="1:6">
      <c s="4" r="A48" t="s">
        <v>472</v>
      </c>
      <c s="6" r="B48" t="n">
        <v>890215</v>
      </c>
      <c s="6" r="D48" t="n">
        <v>890215</v>
      </c>
      <c s="6" r="F48" t="n">
        <v>1033073</v>
      </c>
    </row>
    <row r="49" spans="1:6">
      <c s="4" r="A49" t="s">
        <v>473</v>
      </c>
      <c s="7" r="B49" t="n">
        <v>54955</v>
      </c>
      <c s="7" r="D49" t="n">
        <v>54955</v>
      </c>
      <c s="7" r="F49" t="n">
        <v>226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74</v>
      </c>
      <c s="2" r="C1" t="s">
        <v>72</v>
      </c>
      <c s="2" r="E1" t="s">
        <v>1</v>
      </c>
    </row>
    <row r="2" spans="1:6">
      <c s="2" r="C2" t="s">
        <v>24</v>
      </c>
      <c s="2" r="D2" t="s">
        <v>73</v>
      </c>
      <c s="2" r="E2" t="s">
        <v>24</v>
      </c>
      <c s="2" r="F2" t="s">
        <v>73</v>
      </c>
    </row>
    <row r="3" spans="1:6">
      <c s="3" r="A3" t="s">
        <v>468</v>
      </c>
    </row>
    <row r="4" spans="1:6">
      <c s="4" r="A4" t="s">
        <v>475</v>
      </c>
      <c s="4" r="B4" t="s">
        <v>290</v>
      </c>
      <c s="7" r="C4" t="n">
        <v>11545</v>
      </c>
      <c s="7" r="D4" t="n">
        <v>9271</v>
      </c>
      <c s="7" r="E4" t="n">
        <v>30873</v>
      </c>
      <c s="7" r="F4" t="n">
        <v>16760</v>
      </c>
    </row>
    <row r="5" spans="1:6">
      <c s="4" r="A5" t="s">
        <v>476</v>
      </c>
      <c s="6" r="C5" t="n">
        <v>3790</v>
      </c>
    </row>
    <row r="6" spans="1:6">
      <c s="4" r="A6" t="s">
        <v>415</v>
      </c>
    </row>
    <row r="7" spans="1:6">
      <c s="3" r="A7" t="s">
        <v>468</v>
      </c>
    </row>
    <row r="8" spans="1:6">
      <c s="4" r="A8" t="s">
        <v>475</v>
      </c>
      <c s="4" r="B8" t="s">
        <v>290</v>
      </c>
      <c s="6" r="C8" t="n">
        <v>8316</v>
      </c>
      <c s="6" r="D8" t="n">
        <v>5810</v>
      </c>
      <c s="6" r="E8" t="n">
        <v>26109</v>
      </c>
      <c s="6" r="F8" t="n">
        <v>10644</v>
      </c>
    </row>
    <row r="9" spans="1:6">
      <c s="4" r="A9" t="s">
        <v>416</v>
      </c>
    </row>
    <row r="10" spans="1:6">
      <c s="3" r="A10" t="s">
        <v>468</v>
      </c>
    </row>
    <row r="11" spans="1:6">
      <c s="4" r="A11" t="s">
        <v>475</v>
      </c>
      <c s="4" r="B11" t="s">
        <v>290</v>
      </c>
      <c s="6" r="C11" t="n">
        <v>1786</v>
      </c>
      <c s="6" r="D11" t="n">
        <v>1566</v>
      </c>
      <c s="6" r="E11" t="n">
        <v>3264</v>
      </c>
      <c s="6" r="F11" t="n">
        <v>2852</v>
      </c>
    </row>
    <row r="12" spans="1:6">
      <c s="4" r="A12" t="s">
        <v>417</v>
      </c>
    </row>
    <row r="13" spans="1:6">
      <c s="3" r="A13" t="s">
        <v>468</v>
      </c>
    </row>
    <row r="14" spans="1:6">
      <c s="4" r="A14" t="s">
        <v>475</v>
      </c>
      <c s="4" r="B14" t="s">
        <v>290</v>
      </c>
      <c s="6" r="C14" t="n">
        <v>238</v>
      </c>
      <c s="6" r="D14" t="n">
        <v>268</v>
      </c>
      <c s="6" r="E14" t="n">
        <v>243</v>
      </c>
      <c s="6" r="F14" t="n">
        <v>1637</v>
      </c>
    </row>
    <row r="15" spans="1:6">
      <c s="4" r="A15" t="s">
        <v>418</v>
      </c>
    </row>
    <row r="16" spans="1:6">
      <c s="3" r="A16" t="s">
        <v>468</v>
      </c>
    </row>
    <row r="17" spans="1:6">
      <c s="4" r="A17" t="s">
        <v>475</v>
      </c>
      <c s="4" r="B17" t="s">
        <v>290</v>
      </c>
      <c s="7" r="C17" t="n">
        <v>1205</v>
      </c>
      <c s="7" r="D17" t="n">
        <v>1627</v>
      </c>
      <c s="7" r="E17" t="n">
        <v>1257</v>
      </c>
      <c s="7" r="F17" t="n">
        <v>1627</v>
      </c>
    </row>
    <row r="18" spans="1:6">
      <c r="A18" t="n"/>
    </row>
    <row r="19" spans="1:6">
      <c s="4" r="A19" t="s">
        <v>290</v>
      </c>
      <c s="4" r="B19" t="s">
        <v>477</v>
      </c>
    </row>
  </sheetData>
  <mergeCells count="5">
    <mergeCell ref="A1:B2"/>
    <mergeCell ref="C1:D1"/>
    <mergeCell ref="E1:F1"/>
    <mergeCell ref="A18:E18"/>
    <mergeCell ref="B19:E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8</v>
      </c>
      <c s="2" r="B1" t="s">
        <v>72</v>
      </c>
      <c s="2" r="D1" t="s">
        <v>1</v>
      </c>
    </row>
    <row r="2" spans="1:6">
      <c s="2" r="B2" t="s">
        <v>24</v>
      </c>
      <c s="2" r="C2" t="s">
        <v>73</v>
      </c>
      <c s="2" r="D2" t="s">
        <v>24</v>
      </c>
      <c s="2" r="E2" t="s">
        <v>73</v>
      </c>
      <c s="2" r="F2" t="s">
        <v>25</v>
      </c>
    </row>
    <row r="3" spans="1:6">
      <c s="3" r="A3" t="s">
        <v>479</v>
      </c>
    </row>
    <row r="4" spans="1:6">
      <c s="4" r="A4" t="s">
        <v>75</v>
      </c>
      <c s="7" r="B4" t="n">
        <v>10122606</v>
      </c>
      <c s="7" r="C4" t="n">
        <v>10553278</v>
      </c>
      <c s="7" r="D4" t="n">
        <v>19459207</v>
      </c>
      <c s="7" r="E4" t="n">
        <v>21197704</v>
      </c>
    </row>
    <row r="5" spans="1:6">
      <c s="4" r="A5" t="s">
        <v>480</v>
      </c>
      <c s="4" r="B5" t="s">
        <v>481</v>
      </c>
      <c s="4" r="C5" t="s">
        <v>481</v>
      </c>
      <c s="4" r="D5" t="s">
        <v>481</v>
      </c>
      <c s="4" r="E5" t="s">
        <v>481</v>
      </c>
    </row>
    <row r="6" spans="1:6">
      <c s="4" r="A6" t="s">
        <v>473</v>
      </c>
      <c s="7" r="B6" t="n">
        <v>817757</v>
      </c>
      <c s="7" r="D6" t="n">
        <v>817757</v>
      </c>
      <c s="7" r="F6" t="n">
        <v>756088</v>
      </c>
    </row>
    <row r="7" spans="1:6">
      <c s="4" r="A7" t="s">
        <v>482</v>
      </c>
    </row>
    <row r="8" spans="1:6">
      <c s="3" r="A8" t="s">
        <v>479</v>
      </c>
    </row>
    <row r="9" spans="1:6">
      <c s="4" r="A9" t="s">
        <v>75</v>
      </c>
      <c s="7" r="B9" t="n">
        <v>4192920</v>
      </c>
      <c s="7" r="C9" t="n">
        <v>4315698</v>
      </c>
      <c s="7" r="D9" t="n">
        <v>7780166</v>
      </c>
      <c s="7" r="E9" t="n">
        <v>8427826</v>
      </c>
    </row>
    <row r="10" spans="1:6">
      <c s="4" r="A10" t="s">
        <v>480</v>
      </c>
      <c s="4" r="B10" t="s">
        <v>483</v>
      </c>
      <c s="4" r="C10" t="s">
        <v>483</v>
      </c>
      <c s="4" r="D10" t="s">
        <v>484</v>
      </c>
      <c s="4" r="E10" t="s">
        <v>484</v>
      </c>
    </row>
    <row r="11" spans="1:6">
      <c s="4" r="A11" t="s">
        <v>473</v>
      </c>
      <c s="7" r="B11" t="n">
        <v>398333</v>
      </c>
      <c s="7" r="D11" t="n">
        <v>398333</v>
      </c>
      <c s="6" r="F11" t="n">
        <v>406195</v>
      </c>
    </row>
    <row r="12" spans="1:6">
      <c s="4" r="A12" t="s">
        <v>485</v>
      </c>
    </row>
    <row r="13" spans="1:6">
      <c s="3" r="A13" t="s">
        <v>479</v>
      </c>
    </row>
    <row r="14" spans="1:6">
      <c s="4" r="A14" t="s">
        <v>75</v>
      </c>
      <c s="7" r="B14" t="n">
        <v>5929686</v>
      </c>
      <c s="7" r="C14" t="n">
        <v>6237580</v>
      </c>
      <c s="7" r="D14" t="n">
        <v>11679041</v>
      </c>
      <c s="7" r="E14" t="n">
        <v>12769878</v>
      </c>
    </row>
    <row r="15" spans="1:6">
      <c s="4" r="A15" t="s">
        <v>480</v>
      </c>
      <c s="4" r="B15" t="s">
        <v>486</v>
      </c>
      <c s="4" r="C15" t="s">
        <v>486</v>
      </c>
      <c s="4" r="D15" t="s">
        <v>487</v>
      </c>
      <c s="4" r="E15" t="s">
        <v>487</v>
      </c>
    </row>
    <row r="16" spans="1:6">
      <c s="4" r="A16" t="s">
        <v>473</v>
      </c>
      <c s="7" r="B16" t="n">
        <v>419424</v>
      </c>
      <c s="7" r="D16" t="n">
        <v>419424</v>
      </c>
      <c s="7" r="F16" t="n">
        <v>3498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9"/>
    <col customWidth="1" max="3" min="3" width="12"/>
  </cols>
  <sheetData>
    <row r="1" spans="1:3">
      <c s="1" r="A1" t="s">
        <v>488</v>
      </c>
      <c s="2" r="B1" t="s">
        <v>489</v>
      </c>
      <c s="2" r="C1" t="s">
        <v>490</v>
      </c>
    </row>
    <row r="2" spans="1:3">
      <c s="3" r="A2" t="s">
        <v>491</v>
      </c>
    </row>
    <row r="3" spans="1:3">
      <c s="4" r="A3" t="s">
        <v>492</v>
      </c>
      <c s="7" r="B3" t="n">
        <v>7611</v>
      </c>
    </row>
    <row r="4" spans="1:3">
      <c s="4" r="A4" t="s">
        <v>493</v>
      </c>
    </row>
    <row r="5" spans="1:3">
      <c s="3" r="A5" t="s">
        <v>491</v>
      </c>
    </row>
    <row r="6" spans="1:3">
      <c s="4" r="A6" t="s">
        <v>494</v>
      </c>
      <c s="6" r="B6" t="n">
        <v>3937</v>
      </c>
      <c s="11" r="C6" t="n">
        <v>12714</v>
      </c>
    </row>
    <row r="7" spans="1:3">
      <c s="4" r="A7" t="s">
        <v>495</v>
      </c>
    </row>
    <row r="8" spans="1:3">
      <c s="3" r="A8" t="s">
        <v>491</v>
      </c>
    </row>
    <row r="9" spans="1:3">
      <c s="4" r="A9" t="s">
        <v>496</v>
      </c>
      <c s="6" r="B9" t="n">
        <v>17055</v>
      </c>
      <c s="6" r="C9" t="n">
        <v>55083</v>
      </c>
    </row>
    <row r="10" spans="1:3">
      <c s="4" r="A10" t="s">
        <v>497</v>
      </c>
    </row>
    <row r="11" spans="1:3">
      <c s="3" r="A11" t="s">
        <v>491</v>
      </c>
    </row>
    <row r="12" spans="1:3">
      <c s="4" r="A12" t="s">
        <v>498</v>
      </c>
      <c s="6" r="B12" t="n">
        <v>4938</v>
      </c>
      <c s="6" r="C12" t="n">
        <v>15947</v>
      </c>
    </row>
    <row r="13" spans="1:3">
      <c s="4" r="A13" t="s">
        <v>499</v>
      </c>
    </row>
    <row r="14" spans="1:3">
      <c s="3" r="A14" t="s">
        <v>491</v>
      </c>
    </row>
    <row r="15" spans="1:3">
      <c s="4" r="A15" t="s">
        <v>500</v>
      </c>
      <c s="6" r="B15" t="n">
        <v>701</v>
      </c>
      <c s="6" r="C15" t="n">
        <v>2263</v>
      </c>
    </row>
    <row r="16" spans="1:3">
      <c s="4" r="A16" t="s">
        <v>501</v>
      </c>
    </row>
    <row r="17" spans="1:3">
      <c s="3" r="A17" t="s">
        <v>491</v>
      </c>
    </row>
    <row r="18" spans="1:3">
      <c s="4" r="A18" t="s">
        <v>500</v>
      </c>
      <c s="6" r="B18" t="n">
        <v>2508</v>
      </c>
      <c s="6" r="C18" t="n">
        <v>8100</v>
      </c>
    </row>
    <row r="19" spans="1:3">
      <c s="4" r="A19" t="s">
        <v>502</v>
      </c>
    </row>
    <row r="20" spans="1:3">
      <c s="3" r="A20" t="s">
        <v>491</v>
      </c>
    </row>
    <row r="21" spans="1:3">
      <c s="4" r="A21" t="s">
        <v>503</v>
      </c>
      <c s="6" r="B21" t="n">
        <v>89815</v>
      </c>
      <c s="6" r="C21" t="n">
        <v>290081</v>
      </c>
    </row>
    <row r="22" spans="1:3">
      <c s="4" r="A22" t="s">
        <v>504</v>
      </c>
    </row>
    <row r="23" spans="1:3">
      <c s="3" r="A23" t="s">
        <v>491</v>
      </c>
    </row>
    <row r="24" spans="1:3">
      <c s="4" r="A24" t="s">
        <v>496</v>
      </c>
      <c s="6" r="B24" t="n">
        <v>20806</v>
      </c>
      <c s="6" r="C24" t="n">
        <v>67200</v>
      </c>
    </row>
    <row r="25" spans="1:3">
      <c s="4" r="A25" t="s">
        <v>505</v>
      </c>
      <c s="6" r="B25" t="n">
        <v>23594</v>
      </c>
      <c s="6" r="C25" t="n">
        <v>76204</v>
      </c>
    </row>
    <row r="26" spans="1:3">
      <c s="4" r="A26" t="s">
        <v>506</v>
      </c>
      <c s="7" r="B26" t="n">
        <v>2322</v>
      </c>
      <c s="11" r="C26" t="n">
        <v>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03</v>
      </c>
      <c s="2" r="B1" t="s">
        <v>1</v>
      </c>
    </row>
    <row r="2" spans="1:3">
      <c s="2" r="B2" t="s">
        <v>24</v>
      </c>
      <c s="2" r="C2" t="s">
        <v>73</v>
      </c>
    </row>
    <row r="3" spans="1:3">
      <c s="3" r="A3" t="s">
        <v>104</v>
      </c>
    </row>
    <row r="4" spans="1:3">
      <c s="4" r="A4" t="s">
        <v>94</v>
      </c>
      <c s="7" r="B4" t="n">
        <v>56551</v>
      </c>
      <c s="7" r="C4" t="n">
        <v>8982</v>
      </c>
    </row>
    <row r="5" spans="1:3">
      <c s="3" r="A5" t="s">
        <v>105</v>
      </c>
    </row>
    <row r="6" spans="1:3">
      <c s="4" r="A6" t="s">
        <v>106</v>
      </c>
      <c s="6" r="B6" t="n">
        <v>104318</v>
      </c>
      <c s="6" r="C6" t="n">
        <v>76499</v>
      </c>
    </row>
    <row r="7" spans="1:3">
      <c s="4" r="A7" t="s">
        <v>107</v>
      </c>
      <c s="6" r="B7" t="n">
        <v>19908</v>
      </c>
      <c s="6" r="C7" t="n">
        <v>17529</v>
      </c>
    </row>
    <row r="8" spans="1:3">
      <c s="4" r="A8" t="s">
        <v>108</v>
      </c>
      <c s="6" r="B8" t="n">
        <v>-8351</v>
      </c>
      <c s="6" r="C8" t="n">
        <v>-4149</v>
      </c>
    </row>
    <row r="9" spans="1:3">
      <c s="4" r="A9" t="s">
        <v>109</v>
      </c>
      <c s="6" r="B9" t="n">
        <v>-1115</v>
      </c>
      <c s="6" r="C9" t="n">
        <v>-146</v>
      </c>
    </row>
    <row r="10" spans="1:3">
      <c s="4" r="A10" t="s">
        <v>82</v>
      </c>
      <c s="6" r="B10" t="n">
        <v>0</v>
      </c>
      <c s="6" r="C10" t="n">
        <v>115856</v>
      </c>
    </row>
    <row r="11" spans="1:3">
      <c s="4" r="A11" t="s">
        <v>83</v>
      </c>
      <c s="6" r="B11" t="n">
        <v>14878</v>
      </c>
      <c s="6" r="C11" t="n">
        <v>0</v>
      </c>
    </row>
    <row r="12" spans="1:3">
      <c s="4" r="A12" t="s">
        <v>110</v>
      </c>
      <c s="6" r="B12" t="n">
        <v>1409</v>
      </c>
      <c s="6" r="C12" t="n">
        <v>1510</v>
      </c>
    </row>
    <row r="13" spans="1:3">
      <c s="4" r="A13" t="s">
        <v>111</v>
      </c>
      <c s="6" r="B13" t="n">
        <v>10494</v>
      </c>
      <c s="6" r="C13" t="n">
        <v>6117</v>
      </c>
    </row>
    <row r="14" spans="1:3">
      <c s="3" r="A14" t="s">
        <v>112</v>
      </c>
    </row>
    <row r="15" spans="1:3">
      <c s="4" r="A15" t="s">
        <v>113</v>
      </c>
      <c s="6" r="B15" t="n">
        <v>653914</v>
      </c>
      <c s="6" r="C15" t="n">
        <v>1173852</v>
      </c>
    </row>
    <row r="16" spans="1:3">
      <c s="4" r="A16" t="s">
        <v>29</v>
      </c>
      <c s="6" r="B16" t="n">
        <v>-247578</v>
      </c>
      <c s="6" r="C16" t="n">
        <v>328530</v>
      </c>
    </row>
    <row r="17" spans="1:3">
      <c s="4" r="A17" t="s">
        <v>30</v>
      </c>
      <c s="6" r="B17" t="n">
        <v>-87108</v>
      </c>
      <c s="6" r="C17" t="n">
        <v>-129910</v>
      </c>
    </row>
    <row r="18" spans="1:3">
      <c s="4" r="A18" t="s">
        <v>38</v>
      </c>
      <c s="6" r="B18" t="n">
        <v>-235962</v>
      </c>
      <c s="6" r="C18" t="n">
        <v>-860437</v>
      </c>
    </row>
    <row r="19" spans="1:3">
      <c s="4" r="A19" t="s">
        <v>114</v>
      </c>
      <c s="6" r="B19" t="n">
        <v>-166027</v>
      </c>
      <c s="6" r="C19" t="n">
        <v>-84010</v>
      </c>
    </row>
    <row r="20" spans="1:3">
      <c s="4" r="A20" t="s">
        <v>39</v>
      </c>
      <c s="6" r="B20" t="n">
        <v>-86032</v>
      </c>
      <c s="6" r="C20" t="n">
        <v>-23299</v>
      </c>
    </row>
    <row r="21" spans="1:3">
      <c s="4" r="A21" t="s">
        <v>115</v>
      </c>
      <c s="6" r="B21" t="n">
        <v>29299</v>
      </c>
      <c s="6" r="C21" t="n">
        <v>626924</v>
      </c>
    </row>
    <row r="22" spans="1:3">
      <c s="3" r="A22" t="s">
        <v>116</v>
      </c>
    </row>
    <row r="23" spans="1:3">
      <c s="4" r="A23" t="s">
        <v>117</v>
      </c>
      <c s="6" r="B23" t="n">
        <v>-50476</v>
      </c>
      <c s="6" r="C23" t="n">
        <v>-56573</v>
      </c>
    </row>
    <row r="24" spans="1:3">
      <c s="4" r="A24" t="s">
        <v>118</v>
      </c>
      <c s="6" r="B24" t="n">
        <v>4700</v>
      </c>
      <c s="6" r="C24" t="n">
        <v>0</v>
      </c>
    </row>
    <row r="25" spans="1:3">
      <c s="4" r="A25" t="s">
        <v>119</v>
      </c>
      <c s="6" r="B25" t="n">
        <v>590</v>
      </c>
      <c s="6" r="C25" t="n">
        <v>359</v>
      </c>
    </row>
    <row r="26" spans="1:3">
      <c s="4" r="A26" t="s">
        <v>120</v>
      </c>
      <c s="6" r="B26" t="n">
        <v>27847</v>
      </c>
      <c s="6" r="C26" t="n">
        <v>0</v>
      </c>
    </row>
    <row r="27" spans="1:3">
      <c s="4" r="A27" t="s">
        <v>121</v>
      </c>
      <c s="6" r="B27" t="n">
        <v>-173406</v>
      </c>
      <c s="6" r="C27" t="n">
        <v>-94255</v>
      </c>
    </row>
    <row r="28" spans="1:3">
      <c s="4" r="A28" t="s">
        <v>122</v>
      </c>
      <c s="6" r="B28" t="n">
        <v>-190745</v>
      </c>
      <c s="6" r="C28" t="n">
        <v>-150469</v>
      </c>
    </row>
    <row r="29" spans="1:3">
      <c s="3" r="A29" t="s">
        <v>123</v>
      </c>
    </row>
    <row r="30" spans="1:3">
      <c s="4" r="A30" t="s">
        <v>124</v>
      </c>
      <c s="6" r="B30" t="n">
        <v>3538</v>
      </c>
      <c s="6" r="C30" t="n">
        <v>6267</v>
      </c>
    </row>
    <row r="31" spans="1:3">
      <c s="4" r="A31" t="s">
        <v>125</v>
      </c>
      <c s="6" r="B31" t="n">
        <v>0</v>
      </c>
      <c s="6" r="C31" t="n">
        <v>-44208</v>
      </c>
    </row>
    <row r="32" spans="1:3">
      <c s="4" r="A32" t="s">
        <v>108</v>
      </c>
      <c s="6" r="B32" t="n">
        <v>8351</v>
      </c>
      <c s="6" r="C32" t="n">
        <v>4149</v>
      </c>
    </row>
    <row r="33" spans="1:3">
      <c s="4" r="A33" t="s">
        <v>108</v>
      </c>
      <c s="6" r="B33" t="n">
        <v>-2091</v>
      </c>
      <c s="6" r="C33" t="n">
        <v>-2358</v>
      </c>
    </row>
    <row r="34" spans="1:3">
      <c s="4" r="A34" t="s">
        <v>126</v>
      </c>
      <c s="6" r="B34" t="n">
        <v>78969</v>
      </c>
      <c s="6" r="C34" t="n">
        <v>-353784</v>
      </c>
    </row>
    <row r="35" spans="1:3">
      <c s="4" r="A35" t="s">
        <v>127</v>
      </c>
      <c s="6" r="B35" t="n">
        <v>88767</v>
      </c>
      <c s="6" r="C35" t="n">
        <v>-389934</v>
      </c>
    </row>
    <row r="36" spans="1:3">
      <c s="4" r="A36" t="s">
        <v>128</v>
      </c>
      <c s="6" r="B36" t="n">
        <v>16293</v>
      </c>
      <c s="6" r="C36" t="n">
        <v>-12806</v>
      </c>
    </row>
    <row r="37" spans="1:3">
      <c s="4" r="A37" t="s">
        <v>129</v>
      </c>
      <c s="6" r="B37" t="n">
        <v>-56386</v>
      </c>
      <c s="6" r="C37" t="n">
        <v>73715</v>
      </c>
    </row>
    <row r="38" spans="1:3">
      <c s="4" r="A38" t="s">
        <v>130</v>
      </c>
      <c s="6" r="B38" t="n">
        <v>935267</v>
      </c>
      <c s="6" r="C38" t="n">
        <v>692777</v>
      </c>
    </row>
    <row r="39" spans="1:3">
      <c s="4" r="A39" t="s">
        <v>131</v>
      </c>
      <c s="7" r="B39" t="n">
        <v>878881</v>
      </c>
      <c s="7" r="C39" t="n">
        <v>766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2</v>
      </c>
      <c s="2" r="B1" t="s">
        <v>1</v>
      </c>
    </row>
    <row r="2" spans="1:2">
      <c s="2" r="B2" t="s">
        <v>24</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4</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8</v>
      </c>
      <c s="2" r="B1" t="s">
        <v>1</v>
      </c>
    </row>
    <row r="2" spans="1:2">
      <c s="2" r="B2" t="s">
        <v>24</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vt:lpstr>
      <vt:lpstr>CONSOLIDATED BALANCE SHEET (Par</vt:lpstr>
      <vt:lpstr>CONSOLIDATED STATEMENT OF INCOM</vt:lpstr>
      <vt:lpstr>CONSOLIDATED STATEMENT OF COMPR</vt:lpstr>
      <vt:lpstr>CONSOLIDATED STATEMENT OF CASH </vt:lpstr>
      <vt:lpstr>Organization and Basis of Prese</vt:lpstr>
      <vt:lpstr>Plan of Merger</vt:lpstr>
      <vt:lpstr>Stock Repurchase and Dividends</vt:lpstr>
      <vt:lpstr>Earnings Per Share</vt:lpstr>
      <vt:lpstr>Stock-Based Compensation</vt:lpstr>
      <vt:lpstr>Derivative Financial Instrument</vt:lpstr>
      <vt:lpstr>Fair Value Measurements</vt:lpstr>
      <vt:lpstr>Acquisitions, Goodwill and Inta</vt:lpstr>
      <vt:lpstr>Reorganization Costs</vt:lpstr>
      <vt:lpstr>Debt</vt:lpstr>
      <vt:lpstr>Income Taxes</vt:lpstr>
      <vt:lpstr>Segment Information</vt:lpstr>
      <vt:lpstr>Commitments and Contingencies</vt:lpstr>
      <vt:lpstr>New Accounting Standards</vt:lpstr>
      <vt:lpstr>Organization and Basis of Pre21</vt:lpstr>
      <vt:lpstr>Stock Repurchase and Dividends </vt:lpstr>
      <vt:lpstr>Earnings Per Share (Tables)</vt:lpstr>
      <vt:lpstr>Stock-Based Compensation (Table</vt:lpstr>
      <vt:lpstr>Derivative Financial Instrume25</vt:lpstr>
      <vt:lpstr>Fair Value Measurements (Tables</vt:lpstr>
      <vt:lpstr>Acquisitions, Goodwill and In27</vt:lpstr>
      <vt:lpstr>Reorganization Costs (Tables)</vt:lpstr>
      <vt:lpstr>Debt (Tables)</vt:lpstr>
      <vt:lpstr>Segment Information (Tables)</vt:lpstr>
      <vt:lpstr>Organization and Basis of Pre31</vt:lpstr>
      <vt:lpstr>Plan of Merger (Details)</vt:lpstr>
      <vt:lpstr>Stock Repurchase and Dividend33</vt:lpstr>
      <vt:lpstr>Stock Repurchase and Dividend34</vt:lpstr>
      <vt:lpstr>Earnings Per Share - Computatio</vt:lpstr>
      <vt:lpstr>Earnings Per Share - Computat36</vt:lpstr>
      <vt:lpstr>Earnings Per Share - Additional</vt:lpstr>
      <vt:lpstr>Stock-Based Compensation - Addi</vt:lpstr>
      <vt:lpstr>Stock-Based Compensation - Equi</vt:lpstr>
      <vt:lpstr>Derivative Financial Instrume40</vt:lpstr>
      <vt:lpstr>Derivative Financial Instrume41</vt:lpstr>
      <vt:lpstr>Fair Value Measurements - Asset</vt:lpstr>
      <vt:lpstr>Fair Value Measurements - Debt </vt:lpstr>
      <vt:lpstr>Acquisitions, Goodwill and In44</vt:lpstr>
      <vt:lpstr>Acquisitions, Goodwill and In45</vt:lpstr>
      <vt:lpstr>Reorganization Costs - Summary </vt:lpstr>
      <vt:lpstr>Reorganization Costs - Restruct</vt:lpstr>
      <vt:lpstr>Reorganization Costs - Aditiona</vt:lpstr>
      <vt:lpstr>Debt - Carrying Value of Outsta</vt:lpstr>
      <vt:lpstr>Debt - Carrying Value of Outs50</vt:lpstr>
      <vt:lpstr>Income Taxes - Additional Infor</vt:lpstr>
      <vt:lpstr>Segment Information - Financial</vt:lpstr>
      <vt:lpstr>Segment Information - Integrati</vt:lpstr>
      <vt:lpstr>Segment Information - Schedule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44:25Z</dcterms:created>
  <dcterms:modified xmlns:dcterms="http://purl.org/dc/terms/" xmlns:xsi="http://www.w3.org/2001/XMLSchema-instance" xsi:type="dcterms:W3CDTF">2016-07-28T16:44:25Z</dcterms:modified>
  <dc:title xmlns:dc="http://purl.org/dc/elements/1.1/">Untitled</dc:title>
  <dc:description xmlns:dc="http://purl.org/dc/elements/1.1/"/>
  <dc:subject xmlns:dc="http://purl.org/dc/elements/1.1/"/>
  <cp:keywords/>
  <cp:category/>
</cp:coreProperties>
</file>